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Note A - Basis of Presentation " sheetId="7" state="visible" r:id="rId7"/>
    <sheet xmlns:r="http://schemas.openxmlformats.org/officeDocument/2006/relationships" name="Note B - Inventories, Net" sheetId="8" state="visible" r:id="rId8"/>
    <sheet xmlns:r="http://schemas.openxmlformats.org/officeDocument/2006/relationships" name="Note C - Property and Equipment" sheetId="9" state="visible" r:id="rId9"/>
    <sheet xmlns:r="http://schemas.openxmlformats.org/officeDocument/2006/relationships" name="Note D - Other Comprehensive Lo" sheetId="10" state="visible" r:id="rId10"/>
    <sheet xmlns:r="http://schemas.openxmlformats.org/officeDocument/2006/relationships" name="Note E - Debt" sheetId="11" state="visible" r:id="rId11"/>
    <sheet xmlns:r="http://schemas.openxmlformats.org/officeDocument/2006/relationships" name="Note F - Economic Dependency" sheetId="12" state="visible" r:id="rId12"/>
    <sheet xmlns:r="http://schemas.openxmlformats.org/officeDocument/2006/relationships" name="Note G - Segment Information" sheetId="13" state="visible" r:id="rId13"/>
    <sheet xmlns:r="http://schemas.openxmlformats.org/officeDocument/2006/relationships" name="Note H - Income Taxes" sheetId="14" state="visible" r:id="rId14"/>
    <sheet xmlns:r="http://schemas.openxmlformats.org/officeDocument/2006/relationships" name="Note I - Treasury Stock" sheetId="15" state="visible" r:id="rId15"/>
    <sheet xmlns:r="http://schemas.openxmlformats.org/officeDocument/2006/relationships" name="Note J - Derivatives and Hedgin" sheetId="16" state="visible" r:id="rId16"/>
    <sheet xmlns:r="http://schemas.openxmlformats.org/officeDocument/2006/relationships" name="Note K - Contingencies" sheetId="17" state="visible" r:id="rId17"/>
    <sheet xmlns:r="http://schemas.openxmlformats.org/officeDocument/2006/relationships" name="Significant Accounting Policies" sheetId="18" state="visible" r:id="rId18"/>
    <sheet xmlns:r="http://schemas.openxmlformats.org/officeDocument/2006/relationships" name="Note A - Basis of Presentatio_2" sheetId="19" state="visible" r:id="rId19"/>
    <sheet xmlns:r="http://schemas.openxmlformats.org/officeDocument/2006/relationships" name="Note B - Inventories, Net (Tabl" sheetId="20" state="visible" r:id="rId20"/>
    <sheet xmlns:r="http://schemas.openxmlformats.org/officeDocument/2006/relationships" name="Note C - Property and Equipme_2" sheetId="21" state="visible" r:id="rId21"/>
    <sheet xmlns:r="http://schemas.openxmlformats.org/officeDocument/2006/relationships" name="Note D - Other Comprehensive _2" sheetId="22" state="visible" r:id="rId22"/>
    <sheet xmlns:r="http://schemas.openxmlformats.org/officeDocument/2006/relationships" name="Note F - Economic Dependency (T" sheetId="23" state="visible" r:id="rId23"/>
    <sheet xmlns:r="http://schemas.openxmlformats.org/officeDocument/2006/relationships" name="Note G - Segment Information (T" sheetId="24" state="visible" r:id="rId24"/>
    <sheet xmlns:r="http://schemas.openxmlformats.org/officeDocument/2006/relationships" name="Note A - Basis of Presentatio_3" sheetId="25" state="visible" r:id="rId25"/>
    <sheet xmlns:r="http://schemas.openxmlformats.org/officeDocument/2006/relationships" name="Note A - Basis of Presentatio_4" sheetId="26" state="visible" r:id="rId26"/>
    <sheet xmlns:r="http://schemas.openxmlformats.org/officeDocument/2006/relationships" name="Note B - Inventories, Net - Sum" sheetId="27" state="visible" r:id="rId27"/>
    <sheet xmlns:r="http://schemas.openxmlformats.org/officeDocument/2006/relationships" name="Note C - Property and Equipme_3" sheetId="28" state="visible" r:id="rId28"/>
    <sheet xmlns:r="http://schemas.openxmlformats.org/officeDocument/2006/relationships" name="Note D - Other Comprehensive _3" sheetId="29" state="visible" r:id="rId29"/>
    <sheet xmlns:r="http://schemas.openxmlformats.org/officeDocument/2006/relationships" name="Note D - Other Comprehensive _4" sheetId="30" state="visible" r:id="rId30"/>
    <sheet xmlns:r="http://schemas.openxmlformats.org/officeDocument/2006/relationships" name="Note E - Debt (Details Textual)" sheetId="31" state="visible" r:id="rId31"/>
    <sheet xmlns:r="http://schemas.openxmlformats.org/officeDocument/2006/relationships" name="Note F - Economic Dependency - " sheetId="32" state="visible" r:id="rId32"/>
    <sheet xmlns:r="http://schemas.openxmlformats.org/officeDocument/2006/relationships" name="Note F - Economic Dependency _2" sheetId="33" state="visible" r:id="rId33"/>
    <sheet xmlns:r="http://schemas.openxmlformats.org/officeDocument/2006/relationships" name="Note G - Segment Information (D" sheetId="34" state="visible" r:id="rId34"/>
    <sheet xmlns:r="http://schemas.openxmlformats.org/officeDocument/2006/relationships" name="Note G - Segment Information - " sheetId="35" state="visible" r:id="rId35"/>
    <sheet xmlns:r="http://schemas.openxmlformats.org/officeDocument/2006/relationships" name="Note G - Segment Information _2" sheetId="36" state="visible" r:id="rId36"/>
    <sheet xmlns:r="http://schemas.openxmlformats.org/officeDocument/2006/relationships" name="Note G - Segment Information _3" sheetId="37" state="visible" r:id="rId37"/>
    <sheet xmlns:r="http://schemas.openxmlformats.org/officeDocument/2006/relationships" name="Note G - Segment Information _4" sheetId="38" state="visible" r:id="rId38"/>
    <sheet xmlns:r="http://schemas.openxmlformats.org/officeDocument/2006/relationships" name="Note H - Income Taxes (Details " sheetId="39" state="visible" r:id="rId39"/>
    <sheet xmlns:r="http://schemas.openxmlformats.org/officeDocument/2006/relationships" name="Note I - Treasury Stock (Detail" sheetId="40" state="visible" r:id="rId40"/>
    <sheet xmlns:r="http://schemas.openxmlformats.org/officeDocument/2006/relationships" name="Note J - Derivatives and Hedg_2" sheetId="41" state="visible" r:id="rId41"/>
  </sheets>
  <definedNames/>
  <calcPr calcId="124519" fullCalcOnLoad="1"/>
</workbook>
</file>

<file path=xl/sharedStrings.xml><?xml version="1.0" encoding="utf-8"?>
<sst xmlns="http://schemas.openxmlformats.org/spreadsheetml/2006/main" uniqueCount="446">
  <si>
    <t>Document And Entity Information - shares</t>
  </si>
  <si>
    <t>9 Months Ended</t>
  </si>
  <si>
    <t>Mar. 31, 2019</t>
  </si>
  <si>
    <t>May 09, 2019</t>
  </si>
  <si>
    <t>Document Information [Line Items]</t>
  </si>
  <si>
    <t>Entity Registrant Name</t>
  </si>
  <si>
    <t>NATURAL ALTERNATIVES INTERNATIONAL INC</t>
  </si>
  <si>
    <t>Entity Central Index Key</t>
  </si>
  <si>
    <t>0000787253</t>
  </si>
  <si>
    <t>Trading Symbol</t>
  </si>
  <si>
    <t>naii</t>
  </si>
  <si>
    <t>Current Fiscal Year End Date</t>
  </si>
  <si>
    <t>--06-30</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Mar. 31,
		2019</t>
  </si>
  <si>
    <t>Document Fiscal Year Focus</t>
  </si>
  <si>
    <t>2019</t>
  </si>
  <si>
    <t>Document Fiscal Period Focus</t>
  </si>
  <si>
    <t>Q3</t>
  </si>
  <si>
    <t>Amendment Flag</t>
  </si>
  <si>
    <t>Condensed Consolidated Balance Sheets (Current Period Unaudited) - USD ($) $ in Thousands</t>
  </si>
  <si>
    <t>Jun. 30, 2018</t>
  </si>
  <si>
    <t>Current assets:</t>
  </si>
  <si>
    <t>Cash and cash equivalents</t>
  </si>
  <si>
    <t>Accounts receivable - less allowance for doubtful accounts of $78 at March 31, 2019 and $49 at June 30, 2018</t>
  </si>
  <si>
    <t>Note receivable</t>
  </si>
  <si>
    <t xml:space="preserve"> </t>
  </si>
  <si>
    <t>Inventories, net</t>
  </si>
  <si>
    <t>Forward contracts</t>
  </si>
  <si>
    <t>Prepaids and other current assets</t>
  </si>
  <si>
    <t>Total current assets</t>
  </si>
  <si>
    <t>Property and equipment, net</t>
  </si>
  <si>
    <t>Other noncurrent assets, net</t>
  </si>
  <si>
    <t>Total assets</t>
  </si>
  <si>
    <t>Current liabilities:</t>
  </si>
  <si>
    <t>Accounts payable</t>
  </si>
  <si>
    <t>Accrued liabilities</t>
  </si>
  <si>
    <t>Accrued compensation and employee benefits</t>
  </si>
  <si>
    <t>Income taxes payable</t>
  </si>
  <si>
    <t>Total current liabilities</t>
  </si>
  <si>
    <t>Income taxes payable, noncurrent</t>
  </si>
  <si>
    <t>Deferred income taxes</t>
  </si>
  <si>
    <t>Other long-term liabilities</t>
  </si>
  <si>
    <t>Total liabilities</t>
  </si>
  <si>
    <t>Commitments and contingencies (Note K)</t>
  </si>
  <si>
    <t>Stockholders’ equity:</t>
  </si>
  <si>
    <t>Preferred stock; $.01 par value; 500,000 shares authorized; none issued or outstanding</t>
  </si>
  <si>
    <t>Common stock; $.01 par value; 20,000,000 shares authorized; issued and outstanding (net of treasury shares) 7,259,056 at March 31, 2019 and 7,558,408 at June 30, 2018</t>
  </si>
  <si>
    <t>Additional paid-in capital</t>
  </si>
  <si>
    <t>Retained earnings</t>
  </si>
  <si>
    <t>Treasury stock, at cost, 1,592,621 shares at March 31, 2019 and 1,098,268 June 30, 2018</t>
  </si>
  <si>
    <t>Accumulated other comprehensive gain/(loss)</t>
  </si>
  <si>
    <t>Total stockholders’ equity</t>
  </si>
  <si>
    <t>Total liabilities and stockholders’ equity</t>
  </si>
  <si>
    <t>Condensed Consolidated Balance Sheets (Current Period Unaudited) (Parentheticals) - USD ($) $ in Thousands</t>
  </si>
  <si>
    <t>Accounts receivable, 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Income and Comprehensive Income (Unaudited) - USD ($) $ in Thousands</t>
  </si>
  <si>
    <t>3 Months Ended</t>
  </si>
  <si>
    <t>Mar. 31, 2018</t>
  </si>
  <si>
    <t>Net sales</t>
  </si>
  <si>
    <t>Cost of goods sold</t>
  </si>
  <si>
    <t>Gross profit</t>
  </si>
  <si>
    <t>Selling, general and administrative</t>
  </si>
  <si>
    <t>Income from operations</t>
  </si>
  <si>
    <t>Other income (expense):</t>
  </si>
  <si>
    <t>Interest income</t>
  </si>
  <si>
    <t>Interest expense</t>
  </si>
  <si>
    <t>Foreign exchange gain (loss)</t>
  </si>
  <si>
    <t>Other, net</t>
  </si>
  <si>
    <t>Total other income</t>
  </si>
  <si>
    <t>Income before income taxes</t>
  </si>
  <si>
    <t>Provision for income taxes</t>
  </si>
  <si>
    <t>Net income</t>
  </si>
  <si>
    <t>Unrealized gain (loss) resulting from change in fair value of derivative instruments, net of tax</t>
  </si>
  <si>
    <t>Comprehensive income</t>
  </si>
  <si>
    <t>Net income per common share:</t>
  </si>
  <si>
    <t>Basic (in dollars per share)</t>
  </si>
  <si>
    <t>Diluted (in dollars per share)</t>
  </si>
  <si>
    <t>Weighted average common shares outstanding</t>
  </si>
  <si>
    <t>Basic (in shares)</t>
  </si>
  <si>
    <t>Diluted (in shares)</t>
  </si>
  <si>
    <t>Consolidated Statements of Stockholders' Equity (Unaudited) - USD ($) $ in Thousands</t>
  </si>
  <si>
    <t>Common Stock [Member]</t>
  </si>
  <si>
    <t>Additional Paid-in Capital [Member]</t>
  </si>
  <si>
    <t>Retained Earnings [Member]</t>
  </si>
  <si>
    <t>Treasury Stock [Member]</t>
  </si>
  <si>
    <t>AOCI Attributable to Parent [Member]</t>
  </si>
  <si>
    <t>Total</t>
  </si>
  <si>
    <t>Beginning balance (in shares) at Jun. 30, 2017</t>
  </si>
  <si>
    <t>Beginning balance at Jun. 30, 2017</t>
  </si>
  <si>
    <t>Issuance of common stock for stock option exercise (in shares)</t>
  </si>
  <si>
    <t>Issuance of common stock for restricted stock grants (in shares)</t>
  </si>
  <si>
    <t>Issuance of common stock for restricted stock grants</t>
  </si>
  <si>
    <t>Compensation expense related to stock compensation plans</t>
  </si>
  <si>
    <t>Repurchase of common stock (in shares)</t>
  </si>
  <si>
    <t>Repurchase of common stock</t>
  </si>
  <si>
    <t>Unrealized gain resulting from change in fair value of derivative instruments, net of tax</t>
  </si>
  <si>
    <t>Ending balance (in shares) at Mar. 31, 2018</t>
  </si>
  <si>
    <t>Ending balance at Mar. 31, 2018</t>
  </si>
  <si>
    <t>Beginning balance at Dec. 31, 2017</t>
  </si>
  <si>
    <t>Beginning balance (in shares) at Jun. 30, 2018</t>
  </si>
  <si>
    <t>Beginning balance at Jun. 30, 2018</t>
  </si>
  <si>
    <t>Issuance of common stock for stock option exercise</t>
  </si>
  <si>
    <t>Forfeiture of restricted stock (in shares)</t>
  </si>
  <si>
    <t>Forfeiture of restricted stock</t>
  </si>
  <si>
    <t>Ending balance (in shares) at Mar. 31, 2019</t>
  </si>
  <si>
    <t>Ending balance at Mar. 31, 2019</t>
  </si>
  <si>
    <t>Beginning balance at Dec. 31, 2018</t>
  </si>
  <si>
    <t>Condensed Consolidated Statements of Cash Flows (Unaudited) - USD ($) $ in Thousands</t>
  </si>
  <si>
    <t>Cash flows from operating activities</t>
  </si>
  <si>
    <t>Adjustments to reconcile net income to net cash provided by operating activities:</t>
  </si>
  <si>
    <t>Depreciation and amortization</t>
  </si>
  <si>
    <t>Non-cash sales discount</t>
  </si>
  <si>
    <t>Non-cash compensation</t>
  </si>
  <si>
    <t>Pension expense, net of contributions</t>
  </si>
  <si>
    <t>Loss (gain) on disposal of assets</t>
  </si>
  <si>
    <t>Changes in operating assets and liabilities:</t>
  </si>
  <si>
    <t>Accounts receivable, net</t>
  </si>
  <si>
    <t>Prepaids and other assets</t>
  </si>
  <si>
    <t>Accounts payable and accrued liabilities</t>
  </si>
  <si>
    <t>Income taxes</t>
  </si>
  <si>
    <t>Net cash provided by operating activities</t>
  </si>
  <si>
    <t>Cash flows from investing activities</t>
  </si>
  <si>
    <t>Purchases of property and equipment</t>
  </si>
  <si>
    <t>Proceeds from sale of property and equipment</t>
  </si>
  <si>
    <t>Issuance of notes receivable</t>
  </si>
  <si>
    <t>Proceeds from collection of notes receivable</t>
  </si>
  <si>
    <t>Net cash used in investing activities</t>
  </si>
  <si>
    <t>Cash flows from financing activities</t>
  </si>
  <si>
    <t>Issuance of common stock</t>
  </si>
  <si>
    <t>Net cash used in financing activities</t>
  </si>
  <si>
    <t>Net increase (decrease) in cash and cash equivalents</t>
  </si>
  <si>
    <t>Cash and cash equivalents at beginning of period</t>
  </si>
  <si>
    <t>Cash and cash equivalents at end of period</t>
  </si>
  <si>
    <t>Supplemental disclosures of cash flow information</t>
  </si>
  <si>
    <t>Interest</t>
  </si>
  <si>
    <t>Taxes</t>
  </si>
  <si>
    <t>Disclosure of non-cash activities:</t>
  </si>
  <si>
    <t>Note A - Basis of Presentation and Summary of Significant Accounting Policies</t>
  </si>
  <si>
    <t>Notes to Financial Statements</t>
  </si>
  <si>
    <t>Organization, Consolidation and Presentation of Financial Statements Disclosure and Significant Accounting Policies [Text Block]</t>
  </si>
  <si>
    <t xml:space="preserve">A. Basis of Presentation and Summary of Significant Accounting Policies The accompanying interim unaudited condensed consolidated financial statements have been prepared in accordance with the instructions to Form 10 three nine March 31, 2019 not You should read the financial statements and these notes, which are an integral part of the financial statements, together with our audited financial statements included in our Annual Report on Form 10 June 30, 2018 ( “2018 2018 Recently Adopted Accounting Pronouncements In April 2017, No. 2017 10, 606 2017 10 2014 09 May 2017, No. 2017 11, 605 815 2017 11 2014 09. May 2017, No. 2017 12, 606 2017 12 2014 09. 606. ASC 606 The new revenue model is required to be applied either retrospectively to each prior reporting period presented or prospectively with the cumulative effect of initially applying the model used at the date of the initial application, supplemented with certain disclosures related to the effect of adoption on previously reported amounts, if any (the modified retrospective method). We adopted this revenue model on July 1, 2018 not not not In February 2018, 2018 03, 825 10 2018 03 2018 03 first 2019. not In August 2018, No. 33 10532, third 2019. In March 2019, No. 33 10618, FAST Act Modernization and Simplification of Regulation S-K third 2019. not Recently Issued Accounting Pronouncements In March 2016, No. 2016 02, 842 2016 02 July 2018, 2018 10, 842, No. 2016 02 840, 840, first 2020. In August 2017, 2017 12, 815 2017 12 2017 12 first 2020. In February 2018, 2018 02, 220 2018 02 $134,000 2018 02 first 2020. Other recently issued accounting pronouncements not not not Net Income per Common Share We compute net income per common share using the weighted average number of common shares outstanding during the period, and diluted net income per common share using the additional dilutive effect of all dilutive securities. The dilutive impact of stock options accounts for the additional weighted average shares of common stock outstanding for our diluted net income per common share computation. We calculated basic and diluted net income per common share as follows (in thousands, except per share data): Three Months Ended Nine months Ended March 31, March 31, 2019 2018 2019 2018 Numerator Net income $ 1,994 $ 2,051 $ 6,734 $ 2,167 Denominator Basic weighted average common shares outstanding 6,800 6,639 6,791 6,620 Dilutive effect of stock options and restricted stock 595 270 321 241 Diluted weighted average common shares outstanding 7,395 6,909 7,120 6,861 Basic net income per common share $ 0.29 $ 0.31 $ 0.99 $ 0.33 Diluted net income per common share $ 0.27 $ 0.30 $ 0.95 $ 0.32 We excluded shares related to restricted stock totaling 175,000 three March 31, 2019, 175,000 three March 31, 2018, Included in the diluted weighted average common shares outstanding for the three nine March 31, 2019, 400,000 Revenue Recognition We record revenue based on a five 1 2 3 4 5 Revenue is measured as the net amount of consideration expected to be received in exchange for fulfilling one 30 Revenue is recognized at the point in time that each of our performance obligation is fulfilled, and control of the ordered products is transferred to the customer. This transfer occurs when the product is shipped, or in some cases, when the product is delivered to the customer. We provide early payment discounts to certain customers. Based on historical payment trends, we expect that these customers will take advantage of these early payment discounts. The cost of these discounts is reported as a reduction to the transaction price. If the actual discounts differ from those estimated, the difference is also reported as a change in the transaction price. Except for product defects, no March 31, 2019, no On August 7, 2017, three 24 500,000 5 may On March 31, 2019, August 6, 2025. 400,000 one fourth 2019 $408,000 three March 31, 2019 $82,000 nine March 31, 2019 $245,000 three March 31, 2018 $653,000 nine March 31, 2018 We currently own certain U.S. patents, and each patent’s corresponding foreign patent applications. All of these patents and patent rights relate to the ingredient known as beta-alanine marketed and sold under our CarnoSyn® and SR CarnoSyn® trade names. We recorded beta-alanine raw material sales and royalty and licensing income as a component of revenue in the amount of $3.7 three March 31, 2019 $13.5 nine March 31, 2019. $6.2 three March 31, 2018 $16.0 nine March 31, 2018. $156,000 three March 31, 2019 $597,000 nine March 31, 2019. $215,000 three March 31, 2018 $659,000 nine March 31, 2018. Notes Receivable On September 30, 2017, 12 one $1.5 September 30, 2018, September 30, 2018 December 28, 2018 $25,000. one fifteen 15% not three March 31, 2019 $104,000 nine March 31, 2019. three March 31, 2018 $56,000 $114,000 nine March 31, 2018 Stock-Based Compensation We have an omnibus equity incentive plan that was approved by our Board of Directors effective October 15, 2009 November 30, 2009 "2009 2009 may We estimate the fair value of stock option awards at the date of grant using the Black-Scholes option valuation model. The Black-Scholes option valuation model was developed for use in estimating the fair value of traded options that have no not We recognize forfeitures as they occur. We did not three nine March 31, 2019 2018. No three March 31, 2019. nine March 31, 2019, 5,000 No three nine March 31, 2018. no three nine March 31, 2019. no three March 31, 2018. nine March 31, 2018 5,000 During the three March 31, 2019, 175,000 nine March 31, 2019, 190,000 three nine March 31, 2018, 175,000 $400,000 three March 31, 2019, $1.2 nine March 31, 2019. $322,000 three March 31, 2018, $925,000 nine March 31, 2018. Fair Value of Financial Instruments Fair value is defined as the exchange price that would be received to sell an asset or paid to transfer a liability (i.e., the “exit price”) in the principal or most advantageous market for the asset or liability in an orderly transaction between market participants at the measurement date. We use a three The fair value hierarchy is broken down into three 1 1 2 not 3 Except for assets and liabilities related to our pension plan, as of March 31, 2019, June 30, 2018, not 1. 2 March 31, 2019 $3.4 June 30, 2018 $55,000 $55,000, no March 31, 2019, June 30, 2018, not 3. not 2018 nine March 31, 2019. Concentrations of Credit Risk Financial instruments that subject us to concentrations of credit risk consist primarily of cash and cash equivalents and accounts receivable. We place our cash and cash equivalents with highly rated financial institutions. Credit risk with respect to receivables is concentrated with our three 78.0% March 31, 2019 76.6% June 30, 2018. 12.9% March 31, 2019, 17.3% June 30, 2018. </t>
  </si>
  <si>
    <t>Note B - Inventories, Net</t>
  </si>
  <si>
    <t>Inventory Disclosure [Text Block]</t>
  </si>
  <si>
    <t xml:space="preserve">B. Inventories, net Inventories, net consisted of the following (in thousands): March 31, 201 9 June 30, 2018 Raw materials $ 19,990 $ 16,209 Work in progress 4,400 4,268 Finished goods 3,360 3,462 Reserve (734 ) (372 ) $ 27,016 $ 23,567 </t>
  </si>
  <si>
    <t>Note C - Property and Equipment</t>
  </si>
  <si>
    <t>Property, Plant and Equipment Disclosure [Text Block]</t>
  </si>
  <si>
    <t xml:space="preserve">C. Property and Equipment Property and equipment consisted of the following (in thousands): Depreciable Life In Years March 31, 2019 June 30, 2018 Land NA $ 1,200 $ 1,200 Building and building improvements 7 – 39 3,730 3,721 Machinery and equipment 3 – 12 30,263 28,185 Office equipment and furniture 3 – 5 5,039 4,883 Vehicles 3 314 209 Leasehold improvements 1 – 15 17,025 15,688 Total property and equipment 57,571 53,886 Less: accumulated depreciation and amortization (36,689 ) (34,596 ) Property and equipment, net $ 20,882 $ 19,290 </t>
  </si>
  <si>
    <t>Note D - Other Comprehensive Loss</t>
  </si>
  <si>
    <t>Comprehensive Income (Loss) Note [Text Block]</t>
  </si>
  <si>
    <t>D. Other Comprehensive Loss Other comprehensive (loss) income (“OCL” and “OCI”) consisted of the following during the three nine March 31, 2019 March 31, 2018 ( Three Months Ended Nine months Ended March 31, 2019 March 31, 2019 Unrealized Unrealized Defined Gains Defined Gains Benefit (Losses) on Benefit (Losses) on Pension Cash Flow Pension Cash Flow Plan Hedges Total Plan Hedges Total Beginning Balance $ (387 ) $ 1,044 $ 657 $ (387 ) $ (191 ) $ (578 ) OCI/OCL before reclassifications - 1,492 1,492 - 4,221 4,221 Amounts reclassified from OCI - (940 ) (940 ) - (2,060 ) (2,060 ) Tax effect of OCI activity - (128 ) (128 ) - (502 ) (502 ) Net current period OCI/OCL - 424 424 - 1,659 1,659 Ending Balance $ (387 ) $ 1,468 $ 1,081 $ (387 ) $ 1,468 $ 1,081 During the three March 31, 2019, $450,000 $368,000 $122,000 nine March 31, 2019, $619,000 $1.3 $122,000 Three Months Ended Nine months Ended March 31, 2018 March 31, 2018 Unrealized Unrealized Defined Gains Defined Gains Benefit (Losses) on Benefit (Losses) on Pension Cash Flow Pension Cash Flow Plan Hedges Total Plan Hedges Total Beginning Balance $ (491 ) $ (1,745 ) $ (2,236 ) $ (491 ) $ (414 ) $ (905 ) OCI/OCL before reclassifications - (987 ) (987 ) - (3,430 ) (3,430 ) Amounts reclassified from OCI - 768 768 - 1,133 1,133 Tax effect of OCI activity - - - - 747 747 Net current period OCI/OCL - (219 ) (219 ) - (1,550 ) (1,550 ) Ending Balance $ (491 ) $ (1,964 ) $ (2,455 ) $ (491 ) $ (1,964 ) $ (2,455 ) During the three March 31, 2018, $974,000 $206,000 nine March 31, 2018, $1.8 $691,000</t>
  </si>
  <si>
    <t>Note E - Debt</t>
  </si>
  <si>
    <t>Debt Disclosure [Text Block]</t>
  </si>
  <si>
    <t xml:space="preserve"> E. Debt On March 20, 2018, February 1, 2020, February 1, 2021. $10.0 may no Under the terms of the Credit Agreement, borrowings are subject to eligibility requirements including maintaining (i) a ratio of total liabilities to tangible net worth of not 1.25 1.0 not 1.75 1.0 $100,000 1.25% one 1.25% first may may $100,000, Our obligations under the Credit Agreement are secured by our accounts receivable and other rights to payment, general intangibles, inventory, equipment and fixtures. We also have a foreign exchange facility with Wells Fargo Bank, N.A. in effect until January 31, 2021, August 15, 2019. On March 31, 2019, We did not nor nine March 31, 2019. March 31, 2019, $10.0 </t>
  </si>
  <si>
    <t>Note F - Economic Dependency</t>
  </si>
  <si>
    <t>Concentration Risk Disclosure [Text Block]</t>
  </si>
  <si>
    <t>F. Economic Dependency We had substantial net sales to certain customers during the periods shown in the following table. The loss of any of these customers, or a significant decline in (i) sales to these customers, (ii) the growth rate of sales to these customers, or (iii) these customers’ ability to make payments when due, each individually could have a material adverse impact on our net sales and net income. Net sales to any one 10% Three Months Ended March 31, Nine months Ended March 31, 2019 2018 2019 2018 Customer 1 $ 18,731 $ 17,229 $ 58,396 $ 49,521 Customer 2 7,294 3,668 17,220 10,908 $ 26,025 $ 20,897 $ 75,616 $ 60,429 We buy certain products, including beta-alanine, from a limited number of raw material suppliers who meet our quality standards. The loss of any of these suppliers could have a material adverse impact on our net sales and net income. Raw material purchases from any one 10% Three Months Ended March 31, Nine months Ended March 31, 2019 2018 2019 2018 Supplier 1 $ (a) (a) $ 6,312 (a) Supplier 2 (a) 2,076 (a) 5,068 $ - 2,076 $ 6,312 5,068 (a) Purchases were less than 10%</t>
  </si>
  <si>
    <t>Note G - Segment Information</t>
  </si>
  <si>
    <t>Segment Reporting Disclosure [Text Block]</t>
  </si>
  <si>
    <t xml:space="preserve">G. Segment Information Our business consists of two two We evaluate performance based on a number of factors. The primary performance measures for each segment are net sales and income or loss from operations before the allocation of certain corporate level expenses. Operating income or loss for each segment does not not not 2018 Our operating results by business segment were as follows (in thousands): Three Months Ended March 31, Nine months Ended March 31, 2019 2018 2019 2018 Net Sales Private label contract manufacturing $ 31,758 $ 25,648 $ 94,505 $ 77,225 Patent and trademark licensing 3,697 6,167 13,525 15,999 Total Net Sales $ 35,455 $ 31,815 $ 108,030 $ 93,224 Three Months Ended March 31, Nine months Ended March 31, 2019 2018 2019 2018 Income from Operations Private label contract manufacturing $ 3,534 $ 2,229 $ 9,534 $ 7,870 Patent and trademark licensing 470 2,023 3,745 3,715 Income from operations of reportable segments 4,004 4,252 13,279 11,585 Corporate expenses not allocated to segments (2,169 ) (1,729 ) (6,513 ) (4,898 ) Total Income from Operations $ 1,835 $ 2,523 $ 6,766 $ 6,687 March 31, 2019 June 30, 2018 Total Assets Private-label contract manufacturing $ 77,968 $ 69,037 Patent and trademark licensing 20,488 16,170 $ 98,456 $ 85,207 Our private-label contract manufacturing products are sold both in the U.S. and in markets outside the U.S., including Europe, Canada, Australia, New Zealand, and Asia. Our primary markets outside the U.S. are Europe and Asia. Our patent and trademark licensing activities are primarily based in the U.S. Net sales by geographic region, based on the customers’ location, were as follows (in thousands): Three Months Ended March 31, Nine months Ended March 31, 2019 2018 2019 2018 United States $ 16,222 $ 17,235 $ 52,417 $ 48,855 Markets outside of the United States 19,233 14,580 55,613 44,369 Total $ 35,455 $ 31,815 $ 108,030 $ 93,224 Products manufactured by our Swiss subsidiary ("NAIE") accounted for 74% three March 31, 2019, 78% nine March 31, 2019. 89% three March 31, 2018, 82% nine March 31, 2018. No three nine March 31, 2019 2018. Assets and capital expenditures by geographic region, based on the location of the company or subsidiary at which they were located or made, were as follows (in thousands): Long-Lived Assets Total Assets Capital Expenditures Nine months Ended March 31, 201 9 June 30, 2018 March 31, 201 9 June 30, 2018 March 31, 2019 March 31, 2018 United States $ 10,978 $ 10,887 $ 57,040 $ 51,562 $ 1,295 $ 966 Europe 9,904 8,403 41,416 33,645 2,854 1,971 $ 20,882 $ 19,290 $ 98,456 $ 85,207 $ 4,149 $ 2,937 </t>
  </si>
  <si>
    <t>Note H - Income Taxes</t>
  </si>
  <si>
    <t>Income Tax Disclosure [Text Block]</t>
  </si>
  <si>
    <t>H. Income Taxes The effective tax rate for the three March 31, 2019 18.9% nine March 31, 2019 20.1%. 2019 21% The effective tax rate for the three March 31, 2018 21.1% nine March 31, 2018 69.4%. three nine March 31, 2018 2018 28.06% December 2017. June 30, 2018 28.06%, 35% 21% To determine our quarterly provision for income taxes, we use an estimated annual effective tax rate, which is based on expected annual income, statutory tax rates and tax planning opportunities available in the various jurisdictions to which we are subject. Certain significant or unusual items are separately recognized in the quarter in which they occur and can be a source of variability in the effective tax rate from quarter to quarter. We recognize interest and penalties related to uncertain tax positions, if any, as an income tax expense. There were no three nine March 31, 2019. three nine March 31, 2018, $3.3 ● $1.8 one 1986 eight ● As of and since March 31, 2018, no March 31, 2018 $775,000 ● We remeasured certain deferred tax assets and liabilities based on the rates at which they were expected to reverse in the future. The amount recorded during the second 2018 2018 28.06% 21%. nine March 31, 2018 $664,000. We record valuation allowances to reduce our deferred tax assets to an amount we believe is more likely than not not three nine March 31, 2019, no Income taxes are accounted for under the asset and liability method. Deferred tax assets and liabilities are measured using enacted tax rates, for each of the jurisdictions in which we operate, expected to apply to taxable income in the years in which those temporary differences are expected to be recovered or settled. The effect on deferred tax assets and liabilities of a change in tax rates is recognized as income or expense in the period that includes the enactment date for such new rates. We are subject to taxation in the U.S., Switzerland and various state jurisdictions. Our tax years for the fiscal year ended June 30, 2016 June 30, 2007, 2008, 2009, June 30, 2015 June 30, 2015 It is our policy to establish reserves based on management’s assessment of exposure for certain positions taken in previously filed tax returns that may no three nine March 31, 2019.</t>
  </si>
  <si>
    <t>Note I - Treasury Stock</t>
  </si>
  <si>
    <t>Treasury Stock [Text Block]</t>
  </si>
  <si>
    <t>I. Treasury Stock On June 2, 2011, $2.0 February 6, 2015, $1.0 $3.0 May 11, 2015, $2.0 $5.0 March 28, 2017, $2.0 $7.0 may, During the three March 31, 2019, 5,748 $10.17 $58,000 nine March 31, 2019 42,697 $9.75 $416,000 three nine March 31, 2018, not During the three March 31, 2019, 39,118 $11.58 $453,000. nine March 31, 2019, 46,656 $11.27 $525,000. three March 31, 2018, 35,203 $11.90 $419,000. nine March 31, 2018, 43,201 $11.69 $505,000. As part of the Amended and Restated Exclusive Manufacturing Agreement with Juice Plus+, Juice Plus returned 400,000 March 31, 2019.</t>
  </si>
  <si>
    <t>Note J - Derivatives and Hedging</t>
  </si>
  <si>
    <t>Derivative Instruments and Hedging Activities Disclosure [Text Block]</t>
  </si>
  <si>
    <t>J. Derivatives and Hedging We are exposed to gains and losses resulting from fluctuations in foreign currency exchange rates relating to forecasted product sales denominated in foreign currencies and to other transactions of NAIE, our foreign subsidiary. As part of our overall strategy to manage the level of exposure to the risk of fluctuations in foreign currency exchange rates, we may no As of March 31, 2019, August 2020. For foreign currency contracts designated as cash flow hedges, hedge effectiveness is measured using the spot rate. Changes in the spot-forward differential are excluded from the test of hedge effectiveness and are recorded currently in earnings as interest income or expense. We measure effectiveness by comparing the cumulative change in the hedge contract with the cumulative change in the hedged item. No three nine March 31, 2019 March 31, 2018. We monitor the probability of forecasted transactions as part of the hedge effectiveness testing on a quarterly basis. As of March 31, 2019, fourth 2019 no 2.3 $132,000 three nine March 31, 2018, not As of March 31, 2019, $58.0 45.0 March 31, 2019, $1.8 $1.6 12 As of March 31, 2019, $3.4 $2.8 $650,000 three March 31, 2019, $1.4 $450,000 $490,000 nine March 31, 2019, $4.1 $619,000 $1.4 June 30, 2018, $55,000 $46,000 $101,000 three March 31, 2018, $987,000 $974,000 $206,000 nine March 31, 2018, $3.4 $1.8 $691,000</t>
  </si>
  <si>
    <t>Note K - Contingencies</t>
  </si>
  <si>
    <t>Legal Matters and Contingencies [Text Block]</t>
  </si>
  <si>
    <t xml:space="preserve">K. Contingencies From time to time, we become involved in various investigations, claims and legal proceedings that arise in the ordinary course of our business. These matters may may not not </t>
  </si>
  <si>
    <t>Significant Accounting Policies (Policies)</t>
  </si>
  <si>
    <t>Accounting Policies [Abstract]</t>
  </si>
  <si>
    <t>New Accounting Pronouncements, Policy [Policy Text Block]</t>
  </si>
  <si>
    <t>Recently Adopted Accounting Pronouncements In April 2017, No. 2017 10, 606 2017 10 2014 09 May 2017, No. 2017 11, 605 815 2017 11 2014 09. May 2017, No. 2017 12, 606 2017 12 2014 09. 606. ASC 606 The new revenue model is required to be applied either retrospectively to each prior reporting period presented or prospectively with the cumulative effect of initially applying the model used at the date of the initial application, supplemented with certain disclosures related to the effect of adoption on previously reported amounts, if any (the modified retrospective method). We adopted this revenue model on July 1, 2018 not not not In February 2018, 2018 03, 825 10 2018 03 2018 03 first 2019. not In August 2018, No. 33 10532, third 2019. In March 2019, No. 33 10618, FAST Act Modernization and Simplification of Regulation S-K third 2019. not Recently Issued Accounting Pronouncements In March 2016, No. 2016 02, 842 2016 02 July 2018, 2018 10, 842, No. 2016 02 840, 840, first 2020. In August 2017, 2017 12, 815 2017 12 2017 12 first 2020. In February 2018, 2018 02, 220 2018 02 $134,000 2018 02 first 2020. Other recently issued accounting pronouncements not not not</t>
  </si>
  <si>
    <t>Earnings Per Share, Policy [Policy Text Block]</t>
  </si>
  <si>
    <t>Net Income per Common Share We compute net income per common share using the weighted average number of common shares outstanding during the period, and diluted net income per common share using the additional dilutive effect of all dilutive securities. The dilutive impact of stock options accounts for the additional weighted average shares of common stock outstanding for our diluted net income per common share computation. We calculated basic and diluted net income per common share as follows (in thousands, except per share data): Three Months Ended Nine months Ended March 31, March 31, 2019 2018 2019 2018 Numerator Net income $ 1,994 $ 2,051 $ 6,734 $ 2,167 Denominator Basic weighted average common shares outstanding 6,800 6,639 6,791 6,620 Dilutive effect of stock options and restricted stock 595 270 321 241 Diluted weighted average common shares outstanding 7,395 6,909 7,120 6,861 Basic net income per common share $ 0.29 $ 0.31 $ 0.99 $ 0.33 Diluted net income per common share $ 0.27 $ 0.30 $ 0.95 $ 0.32 We excluded shares related to restricted stock totaling 175,000 three March 31, 2019, 175,000 three March 31, 2018, Included in the diluted weighted average common shares outstanding for the three nine March 31, 2019, 400,000</t>
  </si>
  <si>
    <t>Revenue from Contract with Customer [Policy Text Block]</t>
  </si>
  <si>
    <t>Revenue Recognition We record revenue based on a five 1 2 3 4 5 Revenue is measured as the net amount of consideration expected to be received in exchange for fulfilling one 30 Revenue is recognized at the point in time that each of our performance obligation is fulfilled, and control of the ordered products is transferred to the customer. This transfer occurs when the product is shipped, or in some cases, when the product is delivered to the customer. We provide early payment discounts to certain customers. Based on historical payment trends, we expect that these customers will take advantage of these early payment discounts. The cost of these discounts is reported as a reduction to the transaction price. If the actual discounts differ from those estimated, the difference is also reported as a change in the transaction price. Except for product defects, no March 31, 2019, no On August 7, 2017, three 24 500,000 5 may On March 31, 2019, August 6, 2025. 400,000 one fourth 2019 $408,000 three March 31, 2019 $82,000 nine March 31, 2019 $245,000 three March 31, 2018 $653,000 nine March 31, 2018 We currently own certain U.S. patents, and each patent’s corresponding foreign patent applications. All of these patents and patent rights relate to the ingredient known as beta-alanine marketed and sold under our CarnoSyn® and SR CarnoSyn® trade names. We recorded beta-alanine raw material sales and royalty and licensing income as a component of revenue in the amount of $3.7 three March 31, 2019 $13.5 nine March 31, 2019. $6.2 three March 31, 2018 $16.0 nine March 31, 2018. $156,000 three March 31, 2019 $597,000 nine March 31, 2019. $215,000 three March 31, 2018 $659,000 nine March 31, 2018.</t>
  </si>
  <si>
    <t>Financing Receivable [Policy Text Block]</t>
  </si>
  <si>
    <t xml:space="preserve">Notes Receivable On September 30, 2017, 12 one $1.5 September 30, 2018, September 30, 2018 December 28, 2018 $25,000. one fifteen 15% not three March 31, 2019 $104,000 nine March 31, 2019. three March 31, 2018 $56,000 $114,000 nine March 31, 2018 </t>
  </si>
  <si>
    <t>Share-based Payment Arrangement [Policy Text Block]</t>
  </si>
  <si>
    <t>Stock-Based Compensation We have an omnibus equity incentive plan that was approved by our Board of Directors effective October 15, 2009 November 30, 2009 "2009 2009 may We estimate the fair value of stock option awards at the date of grant using the Black-Scholes option valuation model. The Black-Scholes option valuation model was developed for use in estimating the fair value of traded options that have no not We recognize forfeitures as they occur. We did not three nine March 31, 2019 2018. No three March 31, 2019. nine March 31, 2019, 5,000 No three nine March 31, 2018. no three nine March 31, 2019. no three March 31, 2018. nine March 31, 2018 5,000 During the three March 31, 2019, 175,000 nine March 31, 2019, 190,000 three nine March 31, 2018, 175,000 $400,000 three March 31, 2019, $1.2 nine March 31, 2019. $322,000 three March 31, 2018, $925,000 nine March 31, 2018.</t>
  </si>
  <si>
    <t>Fair Value Measurement, Policy [Policy Text Block]</t>
  </si>
  <si>
    <t xml:space="preserve">Fair Value of Financial Instruments Fair value is defined as the exchange price that would be received to sell an asset or paid to transfer a liability (i.e., the “exit price”) in the principal or most advantageous market for the asset or liability in an orderly transaction between market participants at the measurement date. We use a three The fair value hierarchy is broken down into three 1 1 2 not 3 Except for assets and liabilities related to our pension plan, as of March 31, 2019, June 30, 2018, not 1. 2 March 31, 2019 $3.4 June 30, 2018 $55,000 $55,000, no March 31, 2019, June 30, 2018, not 3. not 2018 nine March 31, 2019. </t>
  </si>
  <si>
    <t>Concentration Risk, Credit Risk, Policy [Policy Text Block]</t>
  </si>
  <si>
    <t xml:space="preserve">Concentrations of Credit Risk Financial instruments that subject us to concentrations of credit risk consist primarily of cash and cash equivalents and accounts receivable. We place our cash and cash equivalents with highly rated financial institutions. Credit risk with respect to receivables is concentrated with our three 78.0% March 31, 2019 76.6% June 30, 2018. 12.9% March 31, 2019, 17.3% June 30, 2018. </t>
  </si>
  <si>
    <t>Note A - Basis of Presentation and Summary of Significant Accounting Policies (Tables)</t>
  </si>
  <si>
    <t>Notes Tables</t>
  </si>
  <si>
    <t>Schedule of Earnings Per Share, Basic and Diluted [Table Text Block]</t>
  </si>
  <si>
    <t xml:space="preserve"> Three Months Ended Nine months Ended March 31, March 31, 2019 2018 2019 2018 Numerator Net income $ 1,994 $ 2,051 $ 6,734 $ 2,167 Denominator Basic weighted average common shares outstanding 6,800 6,639 6,791 6,620 Dilutive effect of stock options and restricted stock 595 270 321 241 Diluted weighted average common shares outstanding 7,395 6,909 7,120 6,861 Basic net income per common share $ 0.29 $ 0.31 $ 0.99 $ 0.33 Diluted net income per common share $ 0.27 $ 0.30 $ 0.95 $ 0.32 </t>
  </si>
  <si>
    <t>Note B - Inventories, Net (Tables)</t>
  </si>
  <si>
    <t>Schedule of Inventory, Current [Table Text Block]</t>
  </si>
  <si>
    <t xml:space="preserve"> March 31, 201 9 June 30, 2018 Raw materials $ 19,990 $ 16,209 Work in progress 4,400 4,268 Finished goods 3,360 3,462 Reserve (734 ) (372 ) $ 27,016 $ 23,567 </t>
  </si>
  <si>
    <t>Note C - Property and Equipment (Tables)</t>
  </si>
  <si>
    <t>Property, Plant and Equipment [Table Text Block]</t>
  </si>
  <si>
    <t xml:space="preserve"> Depreciable Life In Years March 31, 2019 June 30, 2018 Land NA $ 1,200 $ 1,200 Building and building improvements 7 – 39 3,730 3,721 Machinery and equipment 3 – 12 30,263 28,185 Office equipment and furniture 3 – 5 5,039 4,883 Vehicles 3 314 209 Leasehold improvements 1 – 15 17,025 15,688 Total property and equipment 57,571 53,886 Less: accumulated depreciation and amortization (36,689 ) (34,596 ) Property and equipment, net $ 20,882 $ 19,290 </t>
  </si>
  <si>
    <t>Note D - Other Comprehensive Loss (Tables)</t>
  </si>
  <si>
    <t>Schedule of Accumulated Other Comprehensive Income (Loss) [Table Text Block]</t>
  </si>
  <si>
    <t xml:space="preserve"> Three Months Ended Nine months Ended March 31, 2019 March 31, 2019 Unrealized Unrealized Defined Gains Defined Gains Benefit (Losses) on Benefit (Losses) on Pension Cash Flow Pension Cash Flow Plan Hedges Total Plan Hedges Total Beginning Balance $ (387 ) $ 1,044 $ 657 $ (387 ) $ (191 ) $ (578 ) OCI/OCL before reclassifications - 1,492 1,492 - 4,221 4,221 Amounts reclassified from OCI - (940 ) (940 ) - (2,060 ) (2,060 ) Tax effect of OCI activity - (128 ) (128 ) - (502 ) (502 ) Net current period OCI/OCL - 424 424 - 1,659 1,659 Ending Balance $ (387 ) $ 1,468 $ 1,081 $ (387 ) $ 1,468 $ 1,081 Three Months Ended Nine months Ended March 31, 2018 March 31, 2018 Unrealized Unrealized Defined Gains Defined Gains Benefit (Losses) on Benefit (Losses) on Pension Cash Flow Pension Cash Flow Plan Hedges Total Plan Hedges Total Beginning Balance $ (491 ) $ (1,745 ) $ (2,236 ) $ (491 ) $ (414 ) $ (905 ) OCI/OCL before reclassifications - (987 ) (987 ) - (3,430 ) (3,430 ) Amounts reclassified from OCI - 768 768 - 1,133 1,133 Tax effect of OCI activity - - - - 747 747 Net current period OCI/OCL - (219 ) (219 ) - (1,550 ) (1,550 ) Ending Balance $ (491 ) $ (1,964 ) $ (2,455 ) $ (491 ) $ (1,964 ) $ (2,455 )</t>
  </si>
  <si>
    <t>Note F - Economic Dependency (Tables)</t>
  </si>
  <si>
    <t>Supplier Concentration Risk [Member]</t>
  </si>
  <si>
    <t>Schedules of Concentration of Risk, by Risk Factor [Table Text Block]</t>
  </si>
  <si>
    <t xml:space="preserve"> Three Months Ended March 31, Nine months Ended March 31, 2019 2018 2019 2018 Supplier 1 $ (a) (a) $ 6,312 (a) Supplier 2 (a) 2,076 (a) 5,068 $ - 2,076 $ 6,312 5,068 </t>
  </si>
  <si>
    <t>Customer Concentration Risk [Member]</t>
  </si>
  <si>
    <t xml:space="preserve"> Three Months Ended March 31, Nine months Ended March 31, 2019 2018 2019 2018 Customer 1 $ 18,731 $ 17,229 $ 58,396 $ 49,521 Customer 2 7,294 3,668 17,220 10,908 $ 26,025 $ 20,897 $ 75,616 $ 60,429 </t>
  </si>
  <si>
    <t>Note G - Segment Information (Tables)</t>
  </si>
  <si>
    <t>Schedule of Segment Reporting Information, by Segment [Table Text Block]</t>
  </si>
  <si>
    <t xml:space="preserve"> Three Months Ended March 31, Nine months Ended March 31, 2019 2018 2019 2018 Net Sales Private label contract manufacturing $ 31,758 $ 25,648 $ 94,505 $ 77,225 Patent and trademark licensing 3,697 6,167 13,525 15,999 Total Net Sales $ 35,455 $ 31,815 $ 108,030 $ 93,224 Three Months Ended March 31, Nine months Ended March 31, 2019 2018 2019 2018 Income from Operations Private label contract manufacturing $ 3,534 $ 2,229 $ 9,534 $ 7,870 Patent and trademark licensing 470 2,023 3,745 3,715 Income from operations of reportable segments 4,004 4,252 13,279 11,585 Corporate expenses not allocated to segments (2,169 ) (1,729 ) (6,513 ) (4,898 ) Total Income from Operations $ 1,835 $ 2,523 $ 6,766 $ 6,687 </t>
  </si>
  <si>
    <t>Reconciliation of Assets from Segment to Consolidated [Table Text Block]</t>
  </si>
  <si>
    <t xml:space="preserve"> March 31, 2019 June 30, 2018 Total Assets Private-label contract manufacturing $ 77,968 $ 69,037 Patent and trademark licensing 20,488 16,170 $ 98,456 $ 85,207 </t>
  </si>
  <si>
    <t>Revenue from External Customers by Geographic Areas [Table Text Block]</t>
  </si>
  <si>
    <t xml:space="preserve"> Three Months Ended March 31, Nine months Ended March 31, 2019 2018 2019 2018 United States $ 16,222 $ 17,235 $ 52,417 $ 48,855 Markets outside of the United States 19,233 14,580 55,613 44,369 Total $ 35,455 $ 31,815 $ 108,030 $ 93,224 </t>
  </si>
  <si>
    <t>Long-lived Assets by Geographic Areas [Table Text Block]</t>
  </si>
  <si>
    <t xml:space="preserve"> Long-Lived Assets Total Assets Capital Expenditures Nine months Ended March 31, 201 9 June 30, 2018 March 31, 201 9 June 30, 2018 March 31, 2019 March 31, 2018 United States $ 10,978 $ 10,887 $ 57,040 $ 51,562 $ 1,295 $ 966 Europe 9,904 8,403 41,416 33,645 2,854 1,971 $ 20,882 $ 19,290 $ 98,456 $ 85,207 $ 4,149 $ 2,937 </t>
  </si>
  <si>
    <t>Note A - Basis of Presentation and Summary of Significant Accounting Policies (Details Textual) - USD ($)</t>
  </si>
  <si>
    <t>Sep. 30, 2017</t>
  </si>
  <si>
    <t>Aug. 07, 2017</t>
  </si>
  <si>
    <t>Sep. 30, 2019</t>
  </si>
  <si>
    <t>Sep. 30, 2018</t>
  </si>
  <si>
    <t>Weighted Average Number of Shares Outstanding, Diluted, Total</t>
  </si>
  <si>
    <t>Sales Discounts, Noncash</t>
  </si>
  <si>
    <t>Royalty and Licensing Revenue</t>
  </si>
  <si>
    <t>Royalty Expense</t>
  </si>
  <si>
    <t>Financing Receivable, after Allowance for Credit Loss, Current, Total</t>
  </si>
  <si>
    <t>Investment Income, Interest</t>
  </si>
  <si>
    <t>Share-based Compensation Arrangement by Share-based Payment Award, Options, Grants in Period, Gross</t>
  </si>
  <si>
    <t>Share-based Compensation Arrangement by Share-based Payment Award, Options, Exercises in Period</t>
  </si>
  <si>
    <t>Share-based Compensation Arrangement by Share-based Payment Award, Options, Forfeitures in Period</t>
  </si>
  <si>
    <t>Share-based Payment Arrangement, Expense</t>
  </si>
  <si>
    <t>Foreign Currency Contract, Asset, Fair Value Disclosure</t>
  </si>
  <si>
    <t>Foreign Currency Contracts, Liability, Fair Value Disclosure</t>
  </si>
  <si>
    <t>Customer Concentration Risk [Member] | Accounts Receivable [Member] | Beta Alanine Raw Material Sale Customers [Member]</t>
  </si>
  <si>
    <t>Concentration Risk, Percentage</t>
  </si>
  <si>
    <t>12.90%</t>
  </si>
  <si>
    <t>17.30%</t>
  </si>
  <si>
    <t>Customer Concentration Risk [Member] | Accounts Receivable [Member] | Three Customers [Member]</t>
  </si>
  <si>
    <t>78.00%</t>
  </si>
  <si>
    <t>76.60%</t>
  </si>
  <si>
    <t>Fair Value, Inputs, Level 1 [Member]</t>
  </si>
  <si>
    <t>Fair Value, Net Asset (Liability), Total</t>
  </si>
  <si>
    <t>Fair Value, Inputs, Level 3 [Member]</t>
  </si>
  <si>
    <t>Juice Plus + [Member]</t>
  </si>
  <si>
    <t>Agreement, Term</t>
  </si>
  <si>
    <t>5 years</t>
  </si>
  <si>
    <t>Kaged Muscle LLC [Member] | Notes Receivable [Member]</t>
  </si>
  <si>
    <t>Notes, Loans and Financing Receivable, Term</t>
  </si>
  <si>
    <t>1 year</t>
  </si>
  <si>
    <t>Notes, Loans and Financing Receivable, Extension Fee</t>
  </si>
  <si>
    <t>Notes, Loans and Financing Receivable, Interest Rate, Stated Percentage</t>
  </si>
  <si>
    <t>15.00%</t>
  </si>
  <si>
    <t>Restricted Stock [Member]</t>
  </si>
  <si>
    <t>Antidilutive Securities Excluded from Computation of Earnings Per Share, Amount</t>
  </si>
  <si>
    <t>Share-based Compensation Arrangement by Share-based Payment Award, Equity Instruments Other than Options, Grants in Period</t>
  </si>
  <si>
    <t>Restricted Stock [Member] | Juice Plus, Amended and Restated Exclusive Manufacturing Agreement [Member]</t>
  </si>
  <si>
    <t>Treasury Stock, Shares, Acquired</t>
  </si>
  <si>
    <t>Restricted Stock [Member] | Juice Plus + [Member]</t>
  </si>
  <si>
    <t>Stock Issuance Agreement, Shares Agreed to Grant</t>
  </si>
  <si>
    <t>Sales, Noncash</t>
  </si>
  <si>
    <t>Share-based Payment Arrangement, Option [Member]</t>
  </si>
  <si>
    <t>Share-based Compensation Arrangement by Share-based Payment Award, Fair Value Assumptions, Expected Dividend Rate</t>
  </si>
  <si>
    <t>0.00%</t>
  </si>
  <si>
    <t>Reclassification out of Accumulated Other Comprehensive Income [Member] | Forecast [Member]</t>
  </si>
  <si>
    <t>Cumulative Effect on Retained Earnings, Net of Tax, Total</t>
  </si>
  <si>
    <t>Note A - Basis of Presentation and Summary of Significant Accounting Policies - Calculation of Basic and Diluted Net Income Per Common Share (Details) - USD ($) $ / shares in Units, $ in Thousands</t>
  </si>
  <si>
    <t>Numerator</t>
  </si>
  <si>
    <t>Denominator</t>
  </si>
  <si>
    <t>Basic weighted average common shares outstanding (in shares)</t>
  </si>
  <si>
    <t>Dilutive effect of stock options and restricted stock (in shares)</t>
  </si>
  <si>
    <t>Diluted weighted average common shares outstanding (in shares)</t>
  </si>
  <si>
    <t>Basic net income per common share (in dollars per share)</t>
  </si>
  <si>
    <t>Diluted net income per common share (in dollars per share)</t>
  </si>
  <si>
    <t>Note B - Inventories, Net - Summary of Inventories (Details) - USD ($) $ in Thousands</t>
  </si>
  <si>
    <t>Raw materials</t>
  </si>
  <si>
    <t>Work in progress</t>
  </si>
  <si>
    <t>Finished goods</t>
  </si>
  <si>
    <t>Reserve</t>
  </si>
  <si>
    <t>Note C - Property and Equipment - Summary of Property and Equipment (Details) - USD ($) $ in Thousands</t>
  </si>
  <si>
    <t>Property and equipment, gross</t>
  </si>
  <si>
    <t>Less: accumulated depreciation and amortization</t>
  </si>
  <si>
    <t>Land [Member]</t>
  </si>
  <si>
    <t>Land [Member] | Minimum [Member]</t>
  </si>
  <si>
    <t>Depreciable Life In Years (Year)</t>
  </si>
  <si>
    <t>Land [Member] | Maximum [Member]</t>
  </si>
  <si>
    <t>Building and Building Improvements [Member]</t>
  </si>
  <si>
    <t>Building and Building Improvements [Member] | Minimum [Member]</t>
  </si>
  <si>
    <t>7 years</t>
  </si>
  <si>
    <t>Building and Building Improvements [Member] | Maximum [Member]</t>
  </si>
  <si>
    <t>39 years</t>
  </si>
  <si>
    <t>Machinery and Equipment [Member]</t>
  </si>
  <si>
    <t>Machinery and Equipment [Member] | Minimum [Member]</t>
  </si>
  <si>
    <t>3 years</t>
  </si>
  <si>
    <t>Machinery and Equipment [Member] | Maximum [Member]</t>
  </si>
  <si>
    <t>12 years</t>
  </si>
  <si>
    <t>Office Equipment [Member]</t>
  </si>
  <si>
    <t>Office Equipment [Member] | Minimum [Member]</t>
  </si>
  <si>
    <t>Office Equipment [Member] | Maximum [Member]</t>
  </si>
  <si>
    <t>Vehicles [Member]</t>
  </si>
  <si>
    <t>Leasehold Improvements [Member]</t>
  </si>
  <si>
    <t>Leasehold Improvements [Member] | Minimum [Member]</t>
  </si>
  <si>
    <t>Leasehold Improvements [Member] | Maximum [Member]</t>
  </si>
  <si>
    <t>15 years</t>
  </si>
  <si>
    <t>Note D - Other Comprehensive Loss (Details Textual) - USD ($)</t>
  </si>
  <si>
    <t>Revenue from Contract with Customer, Including Assessed Tax</t>
  </si>
  <si>
    <t>Interest Income (Expense), Net, Total</t>
  </si>
  <si>
    <t>Other Nonoperating Income (Expense), Total</t>
  </si>
  <si>
    <t>Reclassification out of Accumulated Other Comprehensive Income [Member]</t>
  </si>
  <si>
    <t>Note D - Other Comprehensive Loss - Other Comprehensive (Loss) Income (Details) - USD ($) $ in Thousands</t>
  </si>
  <si>
    <t>Beginning balance</t>
  </si>
  <si>
    <t>Ending balance</t>
  </si>
  <si>
    <t>Accumulated Defined Benefit Plans Adjustment Attributable to Parent [Member]</t>
  </si>
  <si>
    <t>OCI/OCL before reclassifications</t>
  </si>
  <si>
    <t>Amounts reclassified from OCI</t>
  </si>
  <si>
    <t>Tax effect of OCI activity</t>
  </si>
  <si>
    <t>Net current period OCI/OCL</t>
  </si>
  <si>
    <t>Accumulated Net Gain (Loss) from Cash Flow Hedges Attributable to Parent [Member]</t>
  </si>
  <si>
    <t>Note E - Debt (Details Textual)</t>
  </si>
  <si>
    <t>Mar. 31, 2019USD ($)</t>
  </si>
  <si>
    <t>Proceeds from Long-term Lines of Credit</t>
  </si>
  <si>
    <t>Line of Credit Facility, Remaining Borrowing Capacity</t>
  </si>
  <si>
    <t>Long-term Debt, Total</t>
  </si>
  <si>
    <t>Wells Fargo Bank, N.A. [Member] | Credit Agreement [Member]</t>
  </si>
  <si>
    <t>Line of Credit Facility, Maximum Borrowing Capacity</t>
  </si>
  <si>
    <t>Line of Credit Facility, Commitment Fee Amount</t>
  </si>
  <si>
    <t>Long-term Debt, Percentage Bearing Fluctuating Interest, Threshold Amount</t>
  </si>
  <si>
    <t>Minimum Prepayment Amount Under Line of Credit</t>
  </si>
  <si>
    <t>Wells Fargo Bank, N.A. [Member] | Credit Agreement [Member] | London Interbank Offered Rate (LIBOR) [Member]</t>
  </si>
  <si>
    <t>Debt Instrument, Basis Spread on Variable Rate</t>
  </si>
  <si>
    <t>1.25%</t>
  </si>
  <si>
    <t>Debt Instrument Basis Spread on Elected Fixed Rate Borrowing</t>
  </si>
  <si>
    <t>Wells Fargo Bank, N.A. [Member] | Credit Agreement [Member] | Maximum [Member]</t>
  </si>
  <si>
    <t>Ratio of Indebtedness to Net Capital</t>
  </si>
  <si>
    <t>Ratio of Total Current Assets to Total Current Liabilities</t>
  </si>
  <si>
    <t>Note F - Economic Dependency - Substantial Net Sales to Certain Customers (Details) - USD ($) $ in Thousands</t>
  </si>
  <si>
    <t>Customer Concentration Risk [Member] | Revenue Benchmark [Member]</t>
  </si>
  <si>
    <t>Customer Concentration Risk [Member] | Revenue Benchmark [Member] | Customer 1 [Member]</t>
  </si>
  <si>
    <t>Customer Concentration Risk [Member] | Revenue Benchmark [Member] | Customer 2 [Member]</t>
  </si>
  <si>
    <t>Note F - Economic Dependency - Substantial Net Purchase From Certain Suppliers (Details) - Supplier Concentration Risk [Member] - Raw Material Purchases [Member] - USD ($) $ in Thousands</t>
  </si>
  <si>
    <t>Raw Material Purchases by Supplier</t>
  </si>
  <si>
    <t>Supplier 1 [Member]</t>
  </si>
  <si>
    <t>[1]</t>
  </si>
  <si>
    <t>Supplier 2 [Member]</t>
  </si>
  <si>
    <t>Purchases were less than 10% of the respective period's total raw material purchases.</t>
  </si>
  <si>
    <t>Note G - Segment Information (Details Textual) - USD ($) $ in Thousands</t>
  </si>
  <si>
    <t>Number of Reportable Segments</t>
  </si>
  <si>
    <t>Non-US [Member]</t>
  </si>
  <si>
    <t>UNITED STATES</t>
  </si>
  <si>
    <t>Products Manufactured by NAIE [Member] | Non-US [Member] | Revenue Benchmark [Member] | Product Concentration Risk [Member]</t>
  </si>
  <si>
    <t>74.00%</t>
  </si>
  <si>
    <t>89.00%</t>
  </si>
  <si>
    <t>82.00%</t>
  </si>
  <si>
    <t>Products Manufactured by NAIE [Member] | UNITED STATES</t>
  </si>
  <si>
    <t>Note G - Segment Information - Operating Results by Business Segment (Details) - USD ($) $ in Thousands</t>
  </si>
  <si>
    <t>Operating Segments [Member]</t>
  </si>
  <si>
    <t>Corporate, Non-Segment [Member]</t>
  </si>
  <si>
    <t>Private Label Contract Manufacturing [Member]</t>
  </si>
  <si>
    <t>Private Label Contract Manufacturing [Member] | Operating Segments [Member]</t>
  </si>
  <si>
    <t>Patent and Trademark Licensing [Member]</t>
  </si>
  <si>
    <t>Patent and Trademark Licensing [Member] | Operating Segments [Member]</t>
  </si>
  <si>
    <t>Note G - Segment Information - Assets by Business Segment (Details) - USD ($) $ in Thousands</t>
  </si>
  <si>
    <t>Assets</t>
  </si>
  <si>
    <t>Note G - Segment Information - Net Sales by Geographic Region (Details) - USD ($) $ in Thousands</t>
  </si>
  <si>
    <t>Note G - Segment Information - Assets and Capital Expenditures by Geographical Region (Details) - USD ($) $ in Thousands</t>
  </si>
  <si>
    <t>Long-Lived Assets</t>
  </si>
  <si>
    <t>Total Assets</t>
  </si>
  <si>
    <t>Capital Expenditures</t>
  </si>
  <si>
    <t>Europe [Member]</t>
  </si>
  <si>
    <t>Note H - Income Taxes (Details Textual) - USD ($)</t>
  </si>
  <si>
    <t>6 Months Ended</t>
  </si>
  <si>
    <t>12 Months Ended</t>
  </si>
  <si>
    <t>Dec. 31, 2018</t>
  </si>
  <si>
    <t>Effective Income Tax Rate Reconciliation, Percent, Total</t>
  </si>
  <si>
    <t>18.90%</t>
  </si>
  <si>
    <t>21.10%</t>
  </si>
  <si>
    <t>20.10%</t>
  </si>
  <si>
    <t>69.40%</t>
  </si>
  <si>
    <t>Effective Income Tax Rate Reconciliation, at Federal Statutory Income Tax Rate, Percent</t>
  </si>
  <si>
    <t>21.00%</t>
  </si>
  <si>
    <t>28.06%</t>
  </si>
  <si>
    <t>Income Tax Expense (Benefit), Continuing Operations, Discrete Tax Items Due to Tax Act, Amount, Total</t>
  </si>
  <si>
    <t>Income Tax Expense (Benefit), Continuing Operations, Adjustment of Transition Tax Liability</t>
  </si>
  <si>
    <t>Effective Income Tax Rate Reconciliation, Repatriation of Foreign Earnings, Amount</t>
  </si>
  <si>
    <t>Income Tax Expense (Benefit), Continuing Operations, Adjustment of Deferred Tax (Asset) Liability</t>
  </si>
  <si>
    <t>Valuation Allowance, Deferred Tax Asset, Increase (Decrease), Amount</t>
  </si>
  <si>
    <t>State and Local Jurisdiction [Member]</t>
  </si>
  <si>
    <t>Open Tax Year</t>
  </si>
  <si>
    <t>2007 2008 2009 2015 2016 2017 2018</t>
  </si>
  <si>
    <t>Domestic Tax Authority [Member]</t>
  </si>
  <si>
    <t>2016 2017 2018</t>
  </si>
  <si>
    <t>Foreign Tax Authority [Member] | Swiss Federal Tax Administration (FTA) [Member]</t>
  </si>
  <si>
    <t>2015 2016 2017 2018</t>
  </si>
  <si>
    <t>Note I - Treasury Stock (Details Textual) - USD ($)</t>
  </si>
  <si>
    <t>Mar. 28, 2017</t>
  </si>
  <si>
    <t>May 11, 2015</t>
  </si>
  <si>
    <t>Feb. 06, 2015</t>
  </si>
  <si>
    <t>Jun. 02, 2011</t>
  </si>
  <si>
    <t>Stock Repurchase Program, Authorized Amount</t>
  </si>
  <si>
    <t>Treasury Stock, Value, Acquired, Cost Method</t>
  </si>
  <si>
    <t>Excluding Restricted Stock Purchased [Member]</t>
  </si>
  <si>
    <t>Treasury Stock Acquired, Average Cost Per Share</t>
  </si>
  <si>
    <t>In Connection with Restricted Stock [Member]</t>
  </si>
  <si>
    <t>2015 Increase [Member]</t>
  </si>
  <si>
    <t>2017 Increase [Member]</t>
  </si>
  <si>
    <t>Juice Plus, Amended and Restated Exclusive Manufacturing Agreement [Member] | Restricted Stock [Member]</t>
  </si>
  <si>
    <t>Note J - Derivatives and Hedging (Details Textual) € in Millions</t>
  </si>
  <si>
    <t>Mar. 31, 2019EUR (€)</t>
  </si>
  <si>
    <t>Mar. 31, 2018USD ($)</t>
  </si>
  <si>
    <t>Jun. 30, 2018USD ($)</t>
  </si>
  <si>
    <t>Foreign Currency, Cash Flow Hedge Contracts, Terminations | €</t>
  </si>
  <si>
    <t>Gain (Loss) on Discontinuation of Foreign Currency Cash Flow Hedge Due to Forecasted Transaction Probable of Not Occurring, Net</t>
  </si>
  <si>
    <t>Unrealized Gain on Foreign Currency Derivatives, before Tax</t>
  </si>
  <si>
    <t>Cash Flow Hedge Derivative Instrument Assets at Fair Value</t>
  </si>
  <si>
    <t>Prepaid Expenses and Other Current Assets [Member]</t>
  </si>
  <si>
    <t>Other Noncurrent Assets [Member]</t>
  </si>
  <si>
    <t>Accrued Liabilities [Member]</t>
  </si>
  <si>
    <t>Cash Flow Hedge Derivative Instrument Liabilities at Fair Value</t>
  </si>
  <si>
    <t>Foreign Currency Cash Flow Hedge Gain (Loss) to be Reclassified During Next 12 Months</t>
  </si>
  <si>
    <t>Cash Flow Hedging [Member]</t>
  </si>
  <si>
    <t>Other Comprehensive Income (Loss), Unrealized Gain (Loss) on Derivatives Arising During Period, before Tax</t>
  </si>
  <si>
    <t>Derivative Instruments, Gain (Loss) Reclassified from Accumulated OCI into Income, Effective Portion, Net, Total</t>
  </si>
  <si>
    <t>Derivative Instruments, Gain (Loss) Reclassified from Accumulated OCI into Other Income, Effective Portion, Net</t>
  </si>
  <si>
    <t>Derivative Instruments, Gain (Loss) Reclassified from Accumulated OCI into Interest Income, Effective Portion, Net</t>
  </si>
  <si>
    <t>Foreign Exchange Contract [Member] | Cash Flow Hedging [Member]</t>
  </si>
  <si>
    <t>Gain (Loss) on Cash Flow Hedge Ineffectiveness, Net, Total</t>
  </si>
  <si>
    <t>Derivative, Notional Amou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7258647</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8</v>
      </c>
      <c r="B1" s="2" t="s">
        <v>1</v>
      </c>
    </row>
    <row r="2" spans="1:2">
      <c r="B2" s="2" t="s">
        <v>2</v>
      </c>
    </row>
    <row r="3" spans="1:2">
      <c r="A3" s="3" t="s">
        <v>159</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59</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59</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7</v>
      </c>
      <c r="B1" s="2" t="s">
        <v>1</v>
      </c>
    </row>
    <row r="2" spans="1:2">
      <c r="B2" s="2" t="s">
        <v>2</v>
      </c>
    </row>
    <row r="3" spans="1:2">
      <c r="A3" s="3" t="s">
        <v>159</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v>
      </c>
    </row>
    <row r="3" spans="1:2">
      <c r="A3" s="3" t="s">
        <v>159</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59</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6</v>
      </c>
      <c r="B1" s="2" t="s">
        <v>1</v>
      </c>
    </row>
    <row r="2" spans="1:2">
      <c r="B2" s="2" t="s">
        <v>2</v>
      </c>
    </row>
    <row r="3" spans="1:2">
      <c r="A3" s="3" t="s">
        <v>159</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9</v>
      </c>
      <c r="B1" s="2" t="s">
        <v>1</v>
      </c>
    </row>
    <row r="2" spans="1:2">
      <c r="B2" s="2" t="s">
        <v>2</v>
      </c>
    </row>
    <row r="3" spans="1:2">
      <c r="A3" s="3" t="s">
        <v>159</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80"/>
  </cols>
  <sheetData>
    <row r="1" spans="1:2">
      <c r="A1" s="1" t="s">
        <v>192</v>
      </c>
      <c r="B1" s="2" t="s">
        <v>1</v>
      </c>
    </row>
    <row r="2" spans="1:2">
      <c r="B2" s="2" t="s">
        <v>2</v>
      </c>
    </row>
    <row r="3" spans="1:2">
      <c r="A3" s="3" t="s">
        <v>193</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206</v>
      </c>
      <c r="B10"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7660</v>
      </c>
      <c r="C3" s="6" t="n">
        <v>23613</v>
      </c>
    </row>
    <row r="4" spans="1:3">
      <c r="A4" s="4" t="s">
        <v>35</v>
      </c>
      <c r="B4" s="5" t="n">
        <v>16790</v>
      </c>
      <c r="C4" s="5" t="n">
        <v>14621</v>
      </c>
    </row>
    <row r="5" spans="1:3">
      <c r="A5" s="4" t="s">
        <v>36</v>
      </c>
      <c r="B5" s="4" t="s">
        <v>37</v>
      </c>
      <c r="C5" s="5" t="n">
        <v>1500</v>
      </c>
    </row>
    <row r="6" spans="1:3">
      <c r="A6" s="4" t="s">
        <v>38</v>
      </c>
      <c r="B6" s="5" t="n">
        <v>27016</v>
      </c>
      <c r="C6" s="5" t="n">
        <v>23567</v>
      </c>
    </row>
    <row r="7" spans="1:3">
      <c r="A7" s="4" t="s">
        <v>39</v>
      </c>
      <c r="B7" s="5" t="n">
        <v>2770</v>
      </c>
      <c r="C7" s="5" t="n">
        <v>55</v>
      </c>
    </row>
    <row r="8" spans="1:3">
      <c r="A8" s="4" t="s">
        <v>40</v>
      </c>
      <c r="B8" s="5" t="n">
        <v>2052</v>
      </c>
      <c r="C8" s="5" t="n">
        <v>1827</v>
      </c>
    </row>
    <row r="9" spans="1:3">
      <c r="A9" s="4" t="s">
        <v>41</v>
      </c>
      <c r="B9" s="5" t="n">
        <v>76288</v>
      </c>
      <c r="C9" s="5" t="n">
        <v>65183</v>
      </c>
    </row>
    <row r="10" spans="1:3">
      <c r="A10" s="4" t="s">
        <v>42</v>
      </c>
      <c r="B10" s="5" t="n">
        <v>20882</v>
      </c>
      <c r="C10" s="5" t="n">
        <v>19290</v>
      </c>
    </row>
    <row r="11" spans="1:3">
      <c r="A11" s="4" t="s">
        <v>43</v>
      </c>
      <c r="B11" s="5" t="n">
        <v>1286</v>
      </c>
      <c r="C11" s="5" t="n">
        <v>734</v>
      </c>
    </row>
    <row r="12" spans="1:3">
      <c r="A12" s="4" t="s">
        <v>44</v>
      </c>
      <c r="B12" s="5" t="n">
        <v>98456</v>
      </c>
      <c r="C12" s="5" t="n">
        <v>85207</v>
      </c>
    </row>
    <row r="13" spans="1:3">
      <c r="A13" s="3" t="s">
        <v>45</v>
      </c>
    </row>
    <row r="14" spans="1:3">
      <c r="A14" s="4" t="s">
        <v>46</v>
      </c>
      <c r="B14" s="5" t="n">
        <v>12374</v>
      </c>
      <c r="C14" s="5" t="n">
        <v>9649</v>
      </c>
    </row>
    <row r="15" spans="1:3">
      <c r="A15" s="4" t="s">
        <v>47</v>
      </c>
      <c r="B15" s="5" t="n">
        <v>3612</v>
      </c>
      <c r="C15" s="5" t="n">
        <v>2346</v>
      </c>
    </row>
    <row r="16" spans="1:3">
      <c r="A16" s="4" t="s">
        <v>48</v>
      </c>
      <c r="B16" s="5" t="n">
        <v>1382</v>
      </c>
      <c r="C16" s="5" t="n">
        <v>1498</v>
      </c>
    </row>
    <row r="17" spans="1:3">
      <c r="A17" s="4" t="s">
        <v>49</v>
      </c>
      <c r="B17" s="5" t="n">
        <v>845</v>
      </c>
      <c r="C17" s="5" t="n">
        <v>787</v>
      </c>
    </row>
    <row r="18" spans="1:3">
      <c r="A18" s="4" t="s">
        <v>50</v>
      </c>
      <c r="B18" s="5" t="n">
        <v>18213</v>
      </c>
      <c r="C18" s="5" t="n">
        <v>14280</v>
      </c>
    </row>
    <row r="19" spans="1:3">
      <c r="A19" s="4" t="s">
        <v>51</v>
      </c>
      <c r="B19" s="5" t="n">
        <v>1546</v>
      </c>
      <c r="C19" s="5" t="n">
        <v>1546</v>
      </c>
    </row>
    <row r="20" spans="1:3">
      <c r="A20" s="4" t="s">
        <v>52</v>
      </c>
      <c r="B20" s="5" t="n">
        <v>-1034</v>
      </c>
      <c r="C20" s="5" t="n">
        <v>-532</v>
      </c>
    </row>
    <row r="21" spans="1:3">
      <c r="A21" s="4" t="s">
        <v>53</v>
      </c>
      <c r="B21" s="5" t="n">
        <v>634</v>
      </c>
      <c r="C21" s="5" t="n">
        <v>601</v>
      </c>
    </row>
    <row r="22" spans="1:3">
      <c r="A22" s="4" t="s">
        <v>54</v>
      </c>
      <c r="B22" s="5" t="n">
        <v>21427</v>
      </c>
      <c r="C22" s="5" t="n">
        <v>16959</v>
      </c>
    </row>
    <row r="23" spans="1:3">
      <c r="A23" s="4" t="s">
        <v>55</v>
      </c>
      <c r="B23" s="4" t="s">
        <v>37</v>
      </c>
      <c r="C23" s="4" t="s">
        <v>37</v>
      </c>
    </row>
    <row r="24" spans="1:3">
      <c r="A24" s="3" t="s">
        <v>56</v>
      </c>
    </row>
    <row r="25" spans="1:3">
      <c r="A25" s="4" t="s">
        <v>57</v>
      </c>
      <c r="B25" s="5" t="n">
        <v>0</v>
      </c>
      <c r="C25" s="5" t="n">
        <v>0</v>
      </c>
    </row>
    <row r="26" spans="1:3">
      <c r="A26" s="4" t="s">
        <v>58</v>
      </c>
      <c r="B26" s="5" t="n">
        <v>87</v>
      </c>
      <c r="C26" s="5" t="n">
        <v>85</v>
      </c>
    </row>
    <row r="27" spans="1:3">
      <c r="A27" s="4" t="s">
        <v>59</v>
      </c>
      <c r="B27" s="5" t="n">
        <v>25817</v>
      </c>
      <c r="C27" s="5" t="n">
        <v>24486</v>
      </c>
    </row>
    <row r="28" spans="1:3">
      <c r="A28" s="4" t="s">
        <v>60</v>
      </c>
      <c r="B28" s="5" t="n">
        <v>57573</v>
      </c>
      <c r="C28" s="5" t="n">
        <v>50839</v>
      </c>
    </row>
    <row r="29" spans="1:3">
      <c r="A29" s="4" t="s">
        <v>61</v>
      </c>
      <c r="B29" s="5" t="n">
        <v>-7529</v>
      </c>
      <c r="C29" s="5" t="n">
        <v>-6584</v>
      </c>
    </row>
    <row r="30" spans="1:3">
      <c r="A30" s="4" t="s">
        <v>62</v>
      </c>
      <c r="B30" s="5" t="n">
        <v>1081</v>
      </c>
      <c r="C30" s="5" t="n">
        <v>-578</v>
      </c>
    </row>
    <row r="31" spans="1:3">
      <c r="A31" s="4" t="s">
        <v>63</v>
      </c>
      <c r="B31" s="5" t="n">
        <v>77029</v>
      </c>
      <c r="C31" s="5" t="n">
        <v>68248</v>
      </c>
    </row>
    <row r="32" spans="1:3">
      <c r="A32" s="4" t="s">
        <v>64</v>
      </c>
      <c r="B32" s="6" t="n">
        <v>98456</v>
      </c>
      <c r="C32" s="6" t="n">
        <v>852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209</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5</v>
      </c>
      <c r="B1" s="2" t="s">
        <v>1</v>
      </c>
    </row>
    <row r="2" spans="1:2">
      <c r="B2" s="2" t="s">
        <v>2</v>
      </c>
    </row>
    <row r="3" spans="1:2">
      <c r="A3" s="3" t="s">
        <v>209</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8</v>
      </c>
      <c r="B1" s="2" t="s">
        <v>1</v>
      </c>
    </row>
    <row r="2" spans="1:2">
      <c r="B2" s="2" t="s">
        <v>2</v>
      </c>
    </row>
    <row r="3" spans="1:2">
      <c r="A3" s="3" t="s">
        <v>209</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221</v>
      </c>
      <c r="B1" s="2" t="s">
        <v>1</v>
      </c>
    </row>
    <row r="2" spans="1:2">
      <c r="B2" s="2" t="s">
        <v>2</v>
      </c>
    </row>
    <row r="3" spans="1:2">
      <c r="A3" s="4" t="s">
        <v>222</v>
      </c>
    </row>
    <row r="4" spans="1:2">
      <c r="A4" s="3" t="s">
        <v>209</v>
      </c>
    </row>
    <row r="5" spans="1:2">
      <c r="A5" s="4" t="s">
        <v>223</v>
      </c>
      <c r="B5" s="4" t="s">
        <v>224</v>
      </c>
    </row>
    <row r="6" spans="1:2">
      <c r="A6" s="4" t="s">
        <v>225</v>
      </c>
    </row>
    <row r="7" spans="1:2">
      <c r="A7" s="3" t="s">
        <v>209</v>
      </c>
    </row>
    <row r="8" spans="1:2">
      <c r="A8" s="4" t="s">
        <v>223</v>
      </c>
      <c r="B8"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27</v>
      </c>
      <c r="B1" s="2" t="s">
        <v>1</v>
      </c>
    </row>
    <row r="2" spans="1:2">
      <c r="B2" s="2" t="s">
        <v>2</v>
      </c>
    </row>
    <row r="3" spans="1:2">
      <c r="A3" s="3" t="s">
        <v>209</v>
      </c>
    </row>
    <row r="4" spans="1:2">
      <c r="A4" s="4" t="s">
        <v>228</v>
      </c>
      <c r="B4" s="4" t="s">
        <v>229</v>
      </c>
    </row>
    <row r="5" spans="1:2">
      <c r="A5" s="4" t="s">
        <v>230</v>
      </c>
      <c r="B5" s="4" t="s">
        <v>231</v>
      </c>
    </row>
    <row r="6" spans="1:2">
      <c r="A6" s="4" t="s">
        <v>232</v>
      </c>
      <c r="B6" s="4" t="s">
        <v>233</v>
      </c>
    </row>
    <row r="7" spans="1:2">
      <c r="A7" s="4" t="s">
        <v>234</v>
      </c>
      <c r="B7"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36</v>
      </c>
      <c r="B1" s="2" t="s">
        <v>237</v>
      </c>
      <c r="C1" s="2" t="s">
        <v>238</v>
      </c>
      <c r="D1" s="2" t="s">
        <v>239</v>
      </c>
      <c r="E1" s="2" t="s">
        <v>2</v>
      </c>
      <c r="F1" s="2" t="s">
        <v>240</v>
      </c>
      <c r="G1" s="2" t="s">
        <v>78</v>
      </c>
      <c r="H1" s="2" t="s">
        <v>2</v>
      </c>
      <c r="I1" s="2" t="s">
        <v>78</v>
      </c>
      <c r="J1" s="2" t="s">
        <v>32</v>
      </c>
    </row>
    <row r="2" spans="1:10">
      <c r="A2" s="4" t="s">
        <v>241</v>
      </c>
      <c r="E2" s="5" t="n">
        <v>7394600</v>
      </c>
      <c r="G2" s="5" t="n">
        <v>6909475</v>
      </c>
      <c r="H2" s="5" t="n">
        <v>7119589</v>
      </c>
      <c r="I2" s="5" t="n">
        <v>6860870</v>
      </c>
    </row>
    <row r="3" spans="1:10">
      <c r="A3" s="4" t="s">
        <v>242</v>
      </c>
      <c r="H3" s="6" t="n">
        <v>82000</v>
      </c>
      <c r="I3" s="6" t="n">
        <v>653000</v>
      </c>
    </row>
    <row r="4" spans="1:10">
      <c r="A4" s="4" t="s">
        <v>243</v>
      </c>
      <c r="E4" s="6" t="n">
        <v>3700000</v>
      </c>
      <c r="G4" s="6" t="n">
        <v>6200000</v>
      </c>
      <c r="H4" s="5" t="n">
        <v>13500000</v>
      </c>
      <c r="I4" s="5" t="n">
        <v>16000000</v>
      </c>
    </row>
    <row r="5" spans="1:10">
      <c r="A5" s="4" t="s">
        <v>244</v>
      </c>
      <c r="E5" s="5" t="n">
        <v>156000</v>
      </c>
      <c r="G5" s="5" t="n">
        <v>215000</v>
      </c>
      <c r="H5" s="5" t="n">
        <v>597000</v>
      </c>
      <c r="I5" s="5" t="n">
        <v>659000</v>
      </c>
    </row>
    <row r="6" spans="1:10">
      <c r="A6" s="4" t="s">
        <v>245</v>
      </c>
      <c r="E6" s="4" t="s">
        <v>37</v>
      </c>
      <c r="H6" s="4" t="s">
        <v>37</v>
      </c>
      <c r="J6" s="6" t="n">
        <v>1500000</v>
      </c>
    </row>
    <row r="7" spans="1:10">
      <c r="A7" s="4" t="s">
        <v>246</v>
      </c>
      <c r="E7" s="6" t="n">
        <v>411000</v>
      </c>
      <c r="G7" s="6" t="n">
        <v>269000</v>
      </c>
      <c r="H7" s="6" t="n">
        <v>1495000</v>
      </c>
      <c r="I7" s="6" t="n">
        <v>823000</v>
      </c>
    </row>
    <row r="8" spans="1:10">
      <c r="A8" s="4" t="s">
        <v>247</v>
      </c>
      <c r="E8" s="5" t="n">
        <v>0</v>
      </c>
      <c r="G8" s="5" t="n">
        <v>0</v>
      </c>
      <c r="H8" s="5" t="n">
        <v>0</v>
      </c>
      <c r="I8" s="5" t="n">
        <v>0</v>
      </c>
    </row>
    <row r="9" spans="1:10">
      <c r="A9" s="4" t="s">
        <v>248</v>
      </c>
      <c r="E9" s="5" t="n">
        <v>0</v>
      </c>
      <c r="G9" s="5" t="n">
        <v>0</v>
      </c>
      <c r="H9" s="5" t="n">
        <v>5000</v>
      </c>
      <c r="I9" s="5" t="n">
        <v>0</v>
      </c>
    </row>
    <row r="10" spans="1:10">
      <c r="A10" s="4" t="s">
        <v>249</v>
      </c>
      <c r="E10" s="5" t="n">
        <v>0</v>
      </c>
      <c r="G10" s="5" t="n">
        <v>0</v>
      </c>
      <c r="H10" s="5" t="n">
        <v>0</v>
      </c>
      <c r="I10" s="5" t="n">
        <v>5000</v>
      </c>
    </row>
    <row r="11" spans="1:10">
      <c r="A11" s="4" t="s">
        <v>250</v>
      </c>
      <c r="E11" s="6" t="n">
        <v>400000</v>
      </c>
      <c r="G11" s="6" t="n">
        <v>322000</v>
      </c>
      <c r="H11" s="6" t="n">
        <v>1200000</v>
      </c>
      <c r="I11" s="6" t="n">
        <v>925000</v>
      </c>
    </row>
    <row r="12" spans="1:10">
      <c r="A12" s="4" t="s">
        <v>251</v>
      </c>
      <c r="E12" s="5" t="n">
        <v>3400000</v>
      </c>
      <c r="H12" s="6" t="n">
        <v>3400000</v>
      </c>
      <c r="J12" s="5" t="n">
        <v>55000</v>
      </c>
    </row>
    <row r="13" spans="1:10">
      <c r="A13" s="4" t="s">
        <v>252</v>
      </c>
      <c r="J13" s="6" t="n">
        <v>55000</v>
      </c>
    </row>
    <row r="14" spans="1:10">
      <c r="A14" s="4" t="s">
        <v>253</v>
      </c>
    </row>
    <row r="15" spans="1:10">
      <c r="A15" s="4" t="s">
        <v>254</v>
      </c>
      <c r="H15" s="4" t="s">
        <v>255</v>
      </c>
      <c r="J15" s="4" t="s">
        <v>256</v>
      </c>
    </row>
    <row r="16" spans="1:10">
      <c r="A16" s="4" t="s">
        <v>257</v>
      </c>
    </row>
    <row r="17" spans="1:10">
      <c r="A17" s="4" t="s">
        <v>254</v>
      </c>
      <c r="H17" s="4" t="s">
        <v>258</v>
      </c>
      <c r="J17" s="4" t="s">
        <v>259</v>
      </c>
    </row>
    <row r="18" spans="1:10">
      <c r="A18" s="4" t="s">
        <v>260</v>
      </c>
    </row>
    <row r="19" spans="1:10">
      <c r="A19" s="4" t="s">
        <v>261</v>
      </c>
      <c r="E19" s="5" t="n">
        <v>0</v>
      </c>
      <c r="H19" s="6" t="n">
        <v>0</v>
      </c>
      <c r="J19" s="6" t="n">
        <v>0</v>
      </c>
    </row>
    <row r="20" spans="1:10">
      <c r="A20" s="4" t="s">
        <v>262</v>
      </c>
    </row>
    <row r="21" spans="1:10">
      <c r="A21" s="4" t="s">
        <v>261</v>
      </c>
      <c r="E21" s="5" t="n">
        <v>0</v>
      </c>
      <c r="H21" s="5" t="n">
        <v>0</v>
      </c>
      <c r="J21" s="6" t="n">
        <v>0</v>
      </c>
    </row>
    <row r="22" spans="1:10">
      <c r="A22" s="4" t="s">
        <v>263</v>
      </c>
    </row>
    <row r="23" spans="1:10">
      <c r="A23" s="4" t="s">
        <v>264</v>
      </c>
      <c r="C23" s="4" t="s">
        <v>265</v>
      </c>
    </row>
    <row r="24" spans="1:10">
      <c r="A24" s="4" t="s">
        <v>266</v>
      </c>
    </row>
    <row r="25" spans="1:10">
      <c r="A25" s="4" t="s">
        <v>267</v>
      </c>
      <c r="B25" s="4" t="s">
        <v>268</v>
      </c>
    </row>
    <row r="26" spans="1:10">
      <c r="A26" s="4" t="s">
        <v>245</v>
      </c>
      <c r="B26" s="6" t="n">
        <v>1500000</v>
      </c>
    </row>
    <row r="27" spans="1:10">
      <c r="A27" s="4" t="s">
        <v>269</v>
      </c>
      <c r="F27" s="6" t="n">
        <v>25000</v>
      </c>
    </row>
    <row r="28" spans="1:10">
      <c r="A28" s="4" t="s">
        <v>270</v>
      </c>
      <c r="B28" s="4" t="s">
        <v>271</v>
      </c>
    </row>
    <row r="29" spans="1:10">
      <c r="A29" s="4" t="s">
        <v>246</v>
      </c>
      <c r="E29" s="6" t="n">
        <v>0</v>
      </c>
      <c r="G29" s="6" t="n">
        <v>56000</v>
      </c>
      <c r="H29" s="6" t="n">
        <v>104000</v>
      </c>
      <c r="I29" s="6" t="n">
        <v>114000</v>
      </c>
    </row>
    <row r="30" spans="1:10">
      <c r="A30" s="4" t="s">
        <v>272</v>
      </c>
    </row>
    <row r="31" spans="1:10">
      <c r="A31" s="4" t="s">
        <v>273</v>
      </c>
      <c r="E31" s="5" t="n">
        <v>175000</v>
      </c>
      <c r="G31" s="5" t="n">
        <v>175000</v>
      </c>
      <c r="I31" s="5" t="n">
        <v>175000</v>
      </c>
    </row>
    <row r="32" spans="1:10">
      <c r="A32" s="4" t="s">
        <v>241</v>
      </c>
      <c r="E32" s="5" t="n">
        <v>400000</v>
      </c>
      <c r="H32" s="5" t="n">
        <v>400000</v>
      </c>
    </row>
    <row r="33" spans="1:10">
      <c r="A33" s="4" t="s">
        <v>274</v>
      </c>
      <c r="E33" s="5" t="n">
        <v>175000</v>
      </c>
      <c r="G33" s="5" t="n">
        <v>175000</v>
      </c>
      <c r="H33" s="5" t="n">
        <v>190000</v>
      </c>
      <c r="I33" s="5" t="n">
        <v>175000</v>
      </c>
    </row>
    <row r="34" spans="1:10">
      <c r="A34" s="4" t="s">
        <v>275</v>
      </c>
    </row>
    <row r="35" spans="1:10">
      <c r="A35" s="4" t="s">
        <v>276</v>
      </c>
      <c r="E35" s="5" t="n">
        <v>400000</v>
      </c>
    </row>
    <row r="36" spans="1:10">
      <c r="A36" s="4" t="s">
        <v>277</v>
      </c>
    </row>
    <row r="37" spans="1:10">
      <c r="A37" s="4" t="s">
        <v>278</v>
      </c>
      <c r="C37" s="5" t="n">
        <v>500000</v>
      </c>
    </row>
    <row r="38" spans="1:10">
      <c r="A38" s="4" t="s">
        <v>279</v>
      </c>
      <c r="E38" s="6" t="n">
        <v>408000</v>
      </c>
      <c r="H38" s="6" t="n">
        <v>408000</v>
      </c>
    </row>
    <row r="39" spans="1:10">
      <c r="A39" s="4" t="s">
        <v>242</v>
      </c>
      <c r="G39" s="6" t="n">
        <v>245000</v>
      </c>
      <c r="H39" s="6" t="n">
        <v>82000</v>
      </c>
      <c r="I39" s="6" t="n">
        <v>653000</v>
      </c>
    </row>
    <row r="40" spans="1:10">
      <c r="A40" s="4" t="s">
        <v>280</v>
      </c>
    </row>
    <row r="41" spans="1:10">
      <c r="A41" s="4" t="s">
        <v>281</v>
      </c>
      <c r="H41" s="4" t="s">
        <v>282</v>
      </c>
    </row>
    <row r="42" spans="1:10">
      <c r="A42" s="4" t="s">
        <v>283</v>
      </c>
    </row>
    <row r="43" spans="1:10">
      <c r="A43" s="4" t="s">
        <v>284</v>
      </c>
      <c r="D43" s="6" t="n">
        <v>134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5</v>
      </c>
      <c r="B1" s="2" t="s">
        <v>77</v>
      </c>
      <c r="D1" s="2" t="s">
        <v>1</v>
      </c>
    </row>
    <row r="2" spans="1:5">
      <c r="B2" s="2" t="s">
        <v>2</v>
      </c>
      <c r="C2" s="2" t="s">
        <v>78</v>
      </c>
      <c r="D2" s="2" t="s">
        <v>2</v>
      </c>
      <c r="E2" s="2" t="s">
        <v>78</v>
      </c>
    </row>
    <row r="3" spans="1:5">
      <c r="A3" s="3" t="s">
        <v>286</v>
      </c>
    </row>
    <row r="4" spans="1:5">
      <c r="A4" s="4" t="s">
        <v>92</v>
      </c>
      <c r="B4" s="6" t="n">
        <v>1994</v>
      </c>
      <c r="C4" s="6" t="n">
        <v>2051</v>
      </c>
      <c r="D4" s="6" t="n">
        <v>6734</v>
      </c>
      <c r="E4" s="6" t="n">
        <v>2167</v>
      </c>
    </row>
    <row r="5" spans="1:5">
      <c r="A5" s="3" t="s">
        <v>287</v>
      </c>
    </row>
    <row r="6" spans="1:5">
      <c r="A6" s="4" t="s">
        <v>288</v>
      </c>
      <c r="B6" s="5" t="n">
        <v>6800375</v>
      </c>
      <c r="C6" s="5" t="n">
        <v>6639098</v>
      </c>
      <c r="D6" s="5" t="n">
        <v>6791105</v>
      </c>
      <c r="E6" s="5" t="n">
        <v>6620324</v>
      </c>
    </row>
    <row r="7" spans="1:5">
      <c r="A7" s="4" t="s">
        <v>289</v>
      </c>
      <c r="B7" s="5" t="n">
        <v>595000</v>
      </c>
      <c r="C7" s="5" t="n">
        <v>270000</v>
      </c>
      <c r="D7" s="5" t="n">
        <v>321000</v>
      </c>
      <c r="E7" s="5" t="n">
        <v>241000</v>
      </c>
    </row>
    <row r="8" spans="1:5">
      <c r="A8" s="4" t="s">
        <v>290</v>
      </c>
      <c r="B8" s="5" t="n">
        <v>7394600</v>
      </c>
      <c r="C8" s="5" t="n">
        <v>6909475</v>
      </c>
      <c r="D8" s="5" t="n">
        <v>7119589</v>
      </c>
      <c r="E8" s="5" t="n">
        <v>6860870</v>
      </c>
    </row>
    <row r="9" spans="1:5">
      <c r="A9" s="4" t="s">
        <v>291</v>
      </c>
      <c r="B9" s="7" t="n">
        <v>0.29</v>
      </c>
      <c r="C9" s="7" t="n">
        <v>0.31</v>
      </c>
      <c r="D9" s="7" t="n">
        <v>0.99</v>
      </c>
      <c r="E9" s="7" t="n">
        <v>0.33</v>
      </c>
    </row>
    <row r="10" spans="1:5">
      <c r="A10" s="4" t="s">
        <v>292</v>
      </c>
      <c r="B10" s="7" t="n">
        <v>0.27</v>
      </c>
      <c r="C10" s="7" t="n">
        <v>0.3</v>
      </c>
      <c r="D10" s="7" t="n">
        <v>0.95</v>
      </c>
      <c r="E10" s="7" t="n">
        <v>0.3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32</v>
      </c>
    </row>
    <row r="2" spans="1:3">
      <c r="A2" s="4" t="s">
        <v>294</v>
      </c>
      <c r="B2" s="6" t="n">
        <v>19990</v>
      </c>
      <c r="C2" s="6" t="n">
        <v>16209</v>
      </c>
    </row>
    <row r="3" spans="1:3">
      <c r="A3" s="4" t="s">
        <v>295</v>
      </c>
      <c r="B3" s="5" t="n">
        <v>4400</v>
      </c>
      <c r="C3" s="5" t="n">
        <v>4268</v>
      </c>
    </row>
    <row r="4" spans="1:3">
      <c r="A4" s="4" t="s">
        <v>296</v>
      </c>
      <c r="B4" s="5" t="n">
        <v>3360</v>
      </c>
      <c r="C4" s="5" t="n">
        <v>3462</v>
      </c>
    </row>
    <row r="5" spans="1:3">
      <c r="A5" s="4" t="s">
        <v>297</v>
      </c>
      <c r="B5" s="5" t="n">
        <v>-734</v>
      </c>
      <c r="C5" s="5" t="n">
        <v>-372</v>
      </c>
    </row>
    <row r="6" spans="1:3">
      <c r="A6" s="4" t="s">
        <v>38</v>
      </c>
      <c r="B6" s="6" t="n">
        <v>27016</v>
      </c>
      <c r="C6" s="6" t="n">
        <v>2356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1</v>
      </c>
    </row>
    <row r="2" spans="1:3">
      <c r="B2" s="2" t="s">
        <v>2</v>
      </c>
      <c r="C2" s="2" t="s">
        <v>32</v>
      </c>
    </row>
    <row r="3" spans="1:3">
      <c r="A3" s="4" t="s">
        <v>299</v>
      </c>
      <c r="B3" s="6" t="n">
        <v>57571</v>
      </c>
      <c r="C3" s="6" t="n">
        <v>53886</v>
      </c>
    </row>
    <row r="4" spans="1:3">
      <c r="A4" s="4" t="s">
        <v>300</v>
      </c>
      <c r="B4" s="5" t="n">
        <v>-36689</v>
      </c>
      <c r="C4" s="5" t="n">
        <v>-34596</v>
      </c>
    </row>
    <row r="5" spans="1:3">
      <c r="A5" s="4" t="s">
        <v>42</v>
      </c>
      <c r="B5" s="5" t="n">
        <v>20882</v>
      </c>
      <c r="C5" s="5" t="n">
        <v>19290</v>
      </c>
    </row>
    <row r="6" spans="1:3">
      <c r="A6" s="4" t="s">
        <v>301</v>
      </c>
    </row>
    <row r="7" spans="1:3">
      <c r="A7" s="4" t="s">
        <v>299</v>
      </c>
      <c r="B7" s="6" t="n">
        <v>1200</v>
      </c>
      <c r="C7" s="5" t="n">
        <v>1200</v>
      </c>
    </row>
    <row r="8" spans="1:3">
      <c r="A8" s="4" t="s">
        <v>302</v>
      </c>
    </row>
    <row r="9" spans="1:3">
      <c r="A9" s="4" t="s">
        <v>303</v>
      </c>
      <c r="B9" s="4" t="s">
        <v>37</v>
      </c>
    </row>
    <row r="10" spans="1:3">
      <c r="A10" s="4" t="s">
        <v>304</v>
      </c>
    </row>
    <row r="11" spans="1:3">
      <c r="A11" s="4" t="s">
        <v>303</v>
      </c>
      <c r="B11" s="4" t="s">
        <v>37</v>
      </c>
    </row>
    <row r="12" spans="1:3">
      <c r="A12" s="4" t="s">
        <v>305</v>
      </c>
    </row>
    <row r="13" spans="1:3">
      <c r="A13" s="4" t="s">
        <v>299</v>
      </c>
      <c r="B13" s="6" t="n">
        <v>3730</v>
      </c>
      <c r="C13" s="5" t="n">
        <v>3721</v>
      </c>
    </row>
    <row r="14" spans="1:3">
      <c r="A14" s="4" t="s">
        <v>306</v>
      </c>
    </row>
    <row r="15" spans="1:3">
      <c r="A15" s="4" t="s">
        <v>303</v>
      </c>
      <c r="B15" s="4" t="s">
        <v>307</v>
      </c>
    </row>
    <row r="16" spans="1:3">
      <c r="A16" s="4" t="s">
        <v>308</v>
      </c>
    </row>
    <row r="17" spans="1:3">
      <c r="A17" s="4" t="s">
        <v>303</v>
      </c>
      <c r="B17" s="4" t="s">
        <v>309</v>
      </c>
    </row>
    <row r="18" spans="1:3">
      <c r="A18" s="4" t="s">
        <v>310</v>
      </c>
    </row>
    <row r="19" spans="1:3">
      <c r="A19" s="4" t="s">
        <v>299</v>
      </c>
      <c r="B19" s="6" t="n">
        <v>30263</v>
      </c>
      <c r="C19" s="5" t="n">
        <v>28185</v>
      </c>
    </row>
    <row r="20" spans="1:3">
      <c r="A20" s="4" t="s">
        <v>311</v>
      </c>
    </row>
    <row r="21" spans="1:3">
      <c r="A21" s="4" t="s">
        <v>303</v>
      </c>
      <c r="B21" s="4" t="s">
        <v>312</v>
      </c>
    </row>
    <row r="22" spans="1:3">
      <c r="A22" s="4" t="s">
        <v>313</v>
      </c>
    </row>
    <row r="23" spans="1:3">
      <c r="A23" s="4" t="s">
        <v>303</v>
      </c>
      <c r="B23" s="4" t="s">
        <v>314</v>
      </c>
    </row>
    <row r="24" spans="1:3">
      <c r="A24" s="4" t="s">
        <v>315</v>
      </c>
    </row>
    <row r="25" spans="1:3">
      <c r="A25" s="4" t="s">
        <v>299</v>
      </c>
      <c r="B25" s="6" t="n">
        <v>5039</v>
      </c>
      <c r="C25" s="5" t="n">
        <v>4883</v>
      </c>
    </row>
    <row r="26" spans="1:3">
      <c r="A26" s="4" t="s">
        <v>316</v>
      </c>
    </row>
    <row r="27" spans="1:3">
      <c r="A27" s="4" t="s">
        <v>303</v>
      </c>
      <c r="B27" s="4" t="s">
        <v>312</v>
      </c>
    </row>
    <row r="28" spans="1:3">
      <c r="A28" s="4" t="s">
        <v>317</v>
      </c>
    </row>
    <row r="29" spans="1:3">
      <c r="A29" s="4" t="s">
        <v>303</v>
      </c>
      <c r="B29" s="4" t="s">
        <v>265</v>
      </c>
    </row>
    <row r="30" spans="1:3">
      <c r="A30" s="4" t="s">
        <v>318</v>
      </c>
    </row>
    <row r="31" spans="1:3">
      <c r="A31" s="4" t="s">
        <v>303</v>
      </c>
      <c r="B31" s="4" t="s">
        <v>312</v>
      </c>
    </row>
    <row r="32" spans="1:3">
      <c r="A32" s="4" t="s">
        <v>299</v>
      </c>
      <c r="B32" s="6" t="n">
        <v>314</v>
      </c>
      <c r="C32" s="5" t="n">
        <v>209</v>
      </c>
    </row>
    <row r="33" spans="1:3">
      <c r="A33" s="4" t="s">
        <v>319</v>
      </c>
    </row>
    <row r="34" spans="1:3">
      <c r="A34" s="4" t="s">
        <v>299</v>
      </c>
      <c r="B34" s="6" t="n">
        <v>17025</v>
      </c>
      <c r="C34" s="6" t="n">
        <v>15688</v>
      </c>
    </row>
    <row r="35" spans="1:3">
      <c r="A35" s="4" t="s">
        <v>320</v>
      </c>
    </row>
    <row r="36" spans="1:3">
      <c r="A36" s="4" t="s">
        <v>303</v>
      </c>
      <c r="B36" s="4" t="s">
        <v>268</v>
      </c>
    </row>
    <row r="37" spans="1:3">
      <c r="A37" s="4" t="s">
        <v>321</v>
      </c>
    </row>
    <row r="38" spans="1:3">
      <c r="A38" s="4" t="s">
        <v>303</v>
      </c>
      <c r="B38" s="4"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23</v>
      </c>
      <c r="B1" s="2" t="s">
        <v>77</v>
      </c>
      <c r="D1" s="2" t="s">
        <v>1</v>
      </c>
    </row>
    <row r="2" spans="1:5">
      <c r="B2" s="2" t="s">
        <v>2</v>
      </c>
      <c r="C2" s="2" t="s">
        <v>78</v>
      </c>
      <c r="D2" s="2" t="s">
        <v>2</v>
      </c>
      <c r="E2" s="2" t="s">
        <v>78</v>
      </c>
    </row>
    <row r="3" spans="1:5">
      <c r="A3" s="4" t="s">
        <v>324</v>
      </c>
      <c r="B3" s="6" t="n">
        <v>35455000</v>
      </c>
      <c r="C3" s="6" t="n">
        <v>31815000</v>
      </c>
      <c r="D3" s="6" t="n">
        <v>108030000</v>
      </c>
      <c r="E3" s="6" t="n">
        <v>93224000</v>
      </c>
    </row>
    <row r="4" spans="1:5">
      <c r="A4" s="4" t="s">
        <v>325</v>
      </c>
      <c r="B4" s="5" t="n">
        <v>-11000</v>
      </c>
      <c r="C4" s="5" t="n">
        <v>-6000</v>
      </c>
      <c r="D4" s="5" t="n">
        <v>-23000</v>
      </c>
      <c r="E4" s="5" t="n">
        <v>-6000</v>
      </c>
    </row>
    <row r="5" spans="1:5">
      <c r="A5" s="4" t="s">
        <v>326</v>
      </c>
      <c r="B5" s="5" t="n">
        <v>-10000</v>
      </c>
      <c r="C5" s="5" t="n">
        <v>-5000</v>
      </c>
      <c r="D5" s="5" t="n">
        <v>-1000</v>
      </c>
      <c r="E5" s="5" t="n">
        <v>-18000</v>
      </c>
    </row>
    <row r="6" spans="1:5">
      <c r="A6" s="4" t="s">
        <v>327</v>
      </c>
    </row>
    <row r="7" spans="1:5">
      <c r="A7" s="4" t="s">
        <v>324</v>
      </c>
      <c r="B7" s="5" t="n">
        <v>450000</v>
      </c>
      <c r="C7" s="5" t="n">
        <v>974000</v>
      </c>
      <c r="D7" s="5" t="n">
        <v>619000</v>
      </c>
      <c r="E7" s="5" t="n">
        <v>1800000</v>
      </c>
    </row>
    <row r="8" spans="1:5">
      <c r="A8" s="4" t="s">
        <v>325</v>
      </c>
      <c r="B8" s="5" t="n">
        <v>368000</v>
      </c>
      <c r="C8" s="6" t="n">
        <v>206000</v>
      </c>
      <c r="D8" s="5" t="n">
        <v>1300000</v>
      </c>
      <c r="E8" s="6" t="n">
        <v>691000</v>
      </c>
    </row>
    <row r="9" spans="1:5">
      <c r="A9" s="4" t="s">
        <v>326</v>
      </c>
      <c r="B9" s="6" t="n">
        <v>122000</v>
      </c>
      <c r="D9" s="6" t="n">
        <v>122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2</v>
      </c>
    </row>
    <row r="2" spans="1:3">
      <c r="A2" s="4" t="s">
        <v>66</v>
      </c>
      <c r="B2" s="6" t="n">
        <v>78</v>
      </c>
      <c r="C2" s="6" t="n">
        <v>49</v>
      </c>
    </row>
    <row r="3" spans="1:3">
      <c r="A3" s="4" t="s">
        <v>67</v>
      </c>
      <c r="B3" s="7" t="n">
        <v>0.01</v>
      </c>
      <c r="C3" s="7" t="n">
        <v>0.01</v>
      </c>
    </row>
    <row r="4" spans="1:3">
      <c r="A4" s="4" t="s">
        <v>68</v>
      </c>
      <c r="B4" s="5" t="n">
        <v>500000</v>
      </c>
      <c r="C4" s="5" t="n">
        <v>500000</v>
      </c>
    </row>
    <row r="5" spans="1:3">
      <c r="A5" s="4" t="s">
        <v>69</v>
      </c>
      <c r="B5" s="5" t="n">
        <v>0</v>
      </c>
      <c r="C5" s="5" t="n">
        <v>0</v>
      </c>
    </row>
    <row r="6" spans="1:3">
      <c r="A6" s="4" t="s">
        <v>70</v>
      </c>
      <c r="B6" s="5" t="n">
        <v>0</v>
      </c>
      <c r="C6" s="5" t="n">
        <v>0</v>
      </c>
    </row>
    <row r="7" spans="1:3">
      <c r="A7" s="4" t="s">
        <v>71</v>
      </c>
      <c r="B7" s="7" t="n">
        <v>0.01</v>
      </c>
      <c r="C7" s="7" t="n">
        <v>0.01</v>
      </c>
    </row>
    <row r="8" spans="1:3">
      <c r="A8" s="4" t="s">
        <v>72</v>
      </c>
      <c r="B8" s="5" t="n">
        <v>20000000</v>
      </c>
      <c r="C8" s="5" t="n">
        <v>20000000</v>
      </c>
    </row>
    <row r="9" spans="1:3">
      <c r="A9" s="4" t="s">
        <v>73</v>
      </c>
      <c r="B9" s="5" t="n">
        <v>7259056</v>
      </c>
      <c r="C9" s="5" t="n">
        <v>7558408</v>
      </c>
    </row>
    <row r="10" spans="1:3">
      <c r="A10" s="4" t="s">
        <v>74</v>
      </c>
      <c r="B10" s="5" t="n">
        <v>7259056</v>
      </c>
      <c r="C10" s="5" t="n">
        <v>7558408</v>
      </c>
    </row>
    <row r="11" spans="1:3">
      <c r="A11" s="4" t="s">
        <v>75</v>
      </c>
      <c r="B11" s="5" t="n">
        <v>1592621</v>
      </c>
      <c r="C11" s="5" t="n">
        <v>10982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8</v>
      </c>
      <c r="B1" s="2" t="s">
        <v>77</v>
      </c>
      <c r="D1" s="2" t="s">
        <v>1</v>
      </c>
    </row>
    <row r="2" spans="1:5">
      <c r="B2" s="2" t="s">
        <v>2</v>
      </c>
      <c r="C2" s="2" t="s">
        <v>78</v>
      </c>
      <c r="D2" s="2" t="s">
        <v>2</v>
      </c>
      <c r="E2" s="2" t="s">
        <v>78</v>
      </c>
    </row>
    <row r="3" spans="1:5">
      <c r="A3" s="4" t="s">
        <v>329</v>
      </c>
      <c r="D3" s="6" t="n">
        <v>68248</v>
      </c>
      <c r="E3" s="6" t="n">
        <v>61148</v>
      </c>
    </row>
    <row r="4" spans="1:5">
      <c r="A4" s="4" t="s">
        <v>330</v>
      </c>
      <c r="B4" s="6" t="n">
        <v>77029</v>
      </c>
      <c r="C4" s="6" t="n">
        <v>62838</v>
      </c>
      <c r="D4" s="5" t="n">
        <v>77029</v>
      </c>
      <c r="E4" s="5" t="n">
        <v>62838</v>
      </c>
    </row>
    <row r="5" spans="1:5">
      <c r="A5" s="4" t="s">
        <v>331</v>
      </c>
    </row>
    <row r="6" spans="1:5">
      <c r="A6" s="4" t="s">
        <v>329</v>
      </c>
      <c r="B6" s="5" t="n">
        <v>-387</v>
      </c>
      <c r="C6" s="5" t="n">
        <v>-491</v>
      </c>
      <c r="D6" s="5" t="n">
        <v>-387</v>
      </c>
      <c r="E6" s="5" t="n">
        <v>-491</v>
      </c>
    </row>
    <row r="7" spans="1:5">
      <c r="A7" s="4" t="s">
        <v>332</v>
      </c>
      <c r="B7" s="4" t="s">
        <v>37</v>
      </c>
      <c r="C7" s="4" t="s">
        <v>37</v>
      </c>
      <c r="D7" s="4" t="s">
        <v>37</v>
      </c>
      <c r="E7" s="4" t="s">
        <v>37</v>
      </c>
    </row>
    <row r="8" spans="1:5">
      <c r="A8" s="4" t="s">
        <v>333</v>
      </c>
      <c r="B8" s="4" t="s">
        <v>37</v>
      </c>
      <c r="C8" s="4" t="s">
        <v>37</v>
      </c>
      <c r="D8" s="4" t="s">
        <v>37</v>
      </c>
      <c r="E8" s="4" t="s">
        <v>37</v>
      </c>
    </row>
    <row r="9" spans="1:5">
      <c r="A9" s="4" t="s">
        <v>334</v>
      </c>
      <c r="B9" s="4" t="s">
        <v>37</v>
      </c>
      <c r="C9" s="4" t="s">
        <v>37</v>
      </c>
      <c r="D9" s="4" t="s">
        <v>37</v>
      </c>
      <c r="E9" s="4" t="s">
        <v>37</v>
      </c>
    </row>
    <row r="10" spans="1:5">
      <c r="A10" s="4" t="s">
        <v>335</v>
      </c>
      <c r="B10" s="4" t="s">
        <v>37</v>
      </c>
      <c r="C10" s="4" t="s">
        <v>37</v>
      </c>
      <c r="D10" s="4" t="s">
        <v>37</v>
      </c>
      <c r="E10" s="4" t="s">
        <v>37</v>
      </c>
    </row>
    <row r="11" spans="1:5">
      <c r="A11" s="4" t="s">
        <v>330</v>
      </c>
      <c r="B11" s="5" t="n">
        <v>-387</v>
      </c>
      <c r="C11" s="5" t="n">
        <v>-491</v>
      </c>
      <c r="D11" s="5" t="n">
        <v>-387</v>
      </c>
      <c r="E11" s="5" t="n">
        <v>-491</v>
      </c>
    </row>
    <row r="12" spans="1:5">
      <c r="A12" s="4" t="s">
        <v>336</v>
      </c>
    </row>
    <row r="13" spans="1:5">
      <c r="A13" s="4" t="s">
        <v>329</v>
      </c>
      <c r="B13" s="5" t="n">
        <v>1044</v>
      </c>
      <c r="C13" s="5" t="n">
        <v>-1745</v>
      </c>
      <c r="D13" s="5" t="n">
        <v>-191</v>
      </c>
      <c r="E13" s="5" t="n">
        <v>-414</v>
      </c>
    </row>
    <row r="14" spans="1:5">
      <c r="A14" s="4" t="s">
        <v>332</v>
      </c>
      <c r="B14" s="5" t="n">
        <v>1492</v>
      </c>
      <c r="C14" s="5" t="n">
        <v>-987</v>
      </c>
      <c r="D14" s="5" t="n">
        <v>4221</v>
      </c>
      <c r="E14" s="5" t="n">
        <v>-3430</v>
      </c>
    </row>
    <row r="15" spans="1:5">
      <c r="A15" s="4" t="s">
        <v>333</v>
      </c>
      <c r="B15" s="5" t="n">
        <v>-940</v>
      </c>
      <c r="C15" s="5" t="n">
        <v>768</v>
      </c>
      <c r="D15" s="5" t="n">
        <v>-2060</v>
      </c>
      <c r="E15" s="5" t="n">
        <v>1133</v>
      </c>
    </row>
    <row r="16" spans="1:5">
      <c r="A16" s="4" t="s">
        <v>334</v>
      </c>
      <c r="B16" s="5" t="n">
        <v>-128</v>
      </c>
      <c r="C16" s="4" t="s">
        <v>37</v>
      </c>
      <c r="D16" s="5" t="n">
        <v>-502</v>
      </c>
      <c r="E16" s="5" t="n">
        <v>747</v>
      </c>
    </row>
    <row r="17" spans="1:5">
      <c r="A17" s="4" t="s">
        <v>335</v>
      </c>
      <c r="B17" s="5" t="n">
        <v>424</v>
      </c>
      <c r="C17" s="5" t="n">
        <v>-219</v>
      </c>
      <c r="D17" s="5" t="n">
        <v>1659</v>
      </c>
      <c r="E17" s="5" t="n">
        <v>-1550</v>
      </c>
    </row>
    <row r="18" spans="1:5">
      <c r="A18" s="4" t="s">
        <v>330</v>
      </c>
      <c r="B18" s="5" t="n">
        <v>1468</v>
      </c>
      <c r="C18" s="5" t="n">
        <v>-1964</v>
      </c>
      <c r="D18" s="5" t="n">
        <v>1468</v>
      </c>
      <c r="E18" s="5" t="n">
        <v>-1964</v>
      </c>
    </row>
    <row r="19" spans="1:5">
      <c r="A19" s="4" t="s">
        <v>106</v>
      </c>
    </row>
    <row r="20" spans="1:5">
      <c r="A20" s="4" t="s">
        <v>329</v>
      </c>
      <c r="B20" s="5" t="n">
        <v>657</v>
      </c>
      <c r="C20" s="5" t="n">
        <v>-2236</v>
      </c>
      <c r="D20" s="5" t="n">
        <v>-578</v>
      </c>
      <c r="E20" s="5" t="n">
        <v>-905</v>
      </c>
    </row>
    <row r="21" spans="1:5">
      <c r="A21" s="4" t="s">
        <v>332</v>
      </c>
      <c r="B21" s="5" t="n">
        <v>1492</v>
      </c>
      <c r="C21" s="5" t="n">
        <v>-987</v>
      </c>
      <c r="D21" s="5" t="n">
        <v>4221</v>
      </c>
      <c r="E21" s="5" t="n">
        <v>-3430</v>
      </c>
    </row>
    <row r="22" spans="1:5">
      <c r="A22" s="4" t="s">
        <v>333</v>
      </c>
      <c r="B22" s="5" t="n">
        <v>-940</v>
      </c>
      <c r="C22" s="5" t="n">
        <v>768</v>
      </c>
      <c r="D22" s="5" t="n">
        <v>-2060</v>
      </c>
      <c r="E22" s="5" t="n">
        <v>1133</v>
      </c>
    </row>
    <row r="23" spans="1:5">
      <c r="A23" s="4" t="s">
        <v>334</v>
      </c>
      <c r="B23" s="5" t="n">
        <v>-128</v>
      </c>
      <c r="C23" s="4" t="s">
        <v>37</v>
      </c>
      <c r="D23" s="5" t="n">
        <v>-502</v>
      </c>
      <c r="E23" s="5" t="n">
        <v>747</v>
      </c>
    </row>
    <row r="24" spans="1:5">
      <c r="A24" s="4" t="s">
        <v>335</v>
      </c>
      <c r="B24" s="5" t="n">
        <v>424</v>
      </c>
      <c r="C24" s="5" t="n">
        <v>-219</v>
      </c>
      <c r="D24" s="5" t="n">
        <v>1659</v>
      </c>
      <c r="E24" s="5" t="n">
        <v>-1550</v>
      </c>
    </row>
    <row r="25" spans="1:5">
      <c r="A25" s="4" t="s">
        <v>330</v>
      </c>
      <c r="B25" s="6" t="n">
        <v>1081</v>
      </c>
      <c r="C25" s="6" t="n">
        <v>-2455</v>
      </c>
      <c r="D25" s="6" t="n">
        <v>1081</v>
      </c>
      <c r="E25" s="6" t="n">
        <v>-245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37</v>
      </c>
      <c r="B1" s="2" t="s">
        <v>1</v>
      </c>
    </row>
    <row r="2" spans="1:2">
      <c r="B2" s="2" t="s">
        <v>338</v>
      </c>
    </row>
    <row r="3" spans="1:2">
      <c r="A3" s="4" t="s">
        <v>339</v>
      </c>
      <c r="B3" s="6" t="n">
        <v>0</v>
      </c>
    </row>
    <row r="4" spans="1:2">
      <c r="A4" s="4" t="s">
        <v>340</v>
      </c>
      <c r="B4" s="5" t="n">
        <v>10000000</v>
      </c>
    </row>
    <row r="5" spans="1:2">
      <c r="A5" s="4" t="s">
        <v>341</v>
      </c>
      <c r="B5" s="5" t="n">
        <v>0</v>
      </c>
    </row>
    <row r="6" spans="1:2">
      <c r="A6" s="4" t="s">
        <v>342</v>
      </c>
    </row>
    <row r="7" spans="1:2">
      <c r="A7" s="4" t="s">
        <v>343</v>
      </c>
      <c r="B7" s="5" t="n">
        <v>10000000</v>
      </c>
    </row>
    <row r="8" spans="1:2">
      <c r="A8" s="4" t="s">
        <v>344</v>
      </c>
      <c r="B8" s="5" t="n">
        <v>0</v>
      </c>
    </row>
    <row r="9" spans="1:2">
      <c r="A9" s="4" t="s">
        <v>345</v>
      </c>
      <c r="B9" s="5" t="n">
        <v>100000</v>
      </c>
    </row>
    <row r="10" spans="1:2">
      <c r="A10" s="4" t="s">
        <v>346</v>
      </c>
      <c r="B10" s="6" t="n">
        <v>100000</v>
      </c>
    </row>
    <row r="11" spans="1:2">
      <c r="A11" s="4" t="s">
        <v>347</v>
      </c>
    </row>
    <row r="12" spans="1:2">
      <c r="A12" s="4" t="s">
        <v>348</v>
      </c>
      <c r="B12" s="4" t="s">
        <v>349</v>
      </c>
    </row>
    <row r="13" spans="1:2">
      <c r="A13" s="4" t="s">
        <v>350</v>
      </c>
      <c r="B13" s="4" t="s">
        <v>349</v>
      </c>
    </row>
    <row r="14" spans="1:2">
      <c r="A14" s="4" t="s">
        <v>351</v>
      </c>
    </row>
    <row r="15" spans="1:2">
      <c r="A15" s="4" t="s">
        <v>352</v>
      </c>
      <c r="B15" s="8" t="n">
        <v>1.25</v>
      </c>
    </row>
    <row r="16" spans="1:2">
      <c r="A16" s="4" t="s">
        <v>353</v>
      </c>
      <c r="B16" s="8" t="n">
        <v>1.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4</v>
      </c>
      <c r="B1" s="2" t="s">
        <v>77</v>
      </c>
      <c r="D1" s="2" t="s">
        <v>1</v>
      </c>
    </row>
    <row r="2" spans="1:5">
      <c r="B2" s="2" t="s">
        <v>2</v>
      </c>
      <c r="C2" s="2" t="s">
        <v>78</v>
      </c>
      <c r="D2" s="2" t="s">
        <v>2</v>
      </c>
      <c r="E2" s="2" t="s">
        <v>78</v>
      </c>
    </row>
    <row r="3" spans="1:5">
      <c r="A3" s="4" t="s">
        <v>79</v>
      </c>
      <c r="B3" s="6" t="n">
        <v>35455</v>
      </c>
      <c r="C3" s="6" t="n">
        <v>31815</v>
      </c>
      <c r="D3" s="6" t="n">
        <v>108030</v>
      </c>
      <c r="E3" s="6" t="n">
        <v>93224</v>
      </c>
    </row>
    <row r="4" spans="1:5">
      <c r="A4" s="4" t="s">
        <v>355</v>
      </c>
    </row>
    <row r="5" spans="1:5">
      <c r="A5" s="4" t="s">
        <v>79</v>
      </c>
      <c r="B5" s="5" t="n">
        <v>26025</v>
      </c>
      <c r="C5" s="5" t="n">
        <v>20897</v>
      </c>
      <c r="D5" s="5" t="n">
        <v>75616</v>
      </c>
      <c r="E5" s="5" t="n">
        <v>60429</v>
      </c>
    </row>
    <row r="6" spans="1:5">
      <c r="A6" s="4" t="s">
        <v>356</v>
      </c>
    </row>
    <row r="7" spans="1:5">
      <c r="A7" s="4" t="s">
        <v>79</v>
      </c>
      <c r="B7" s="5" t="n">
        <v>18731</v>
      </c>
      <c r="C7" s="5" t="n">
        <v>17229</v>
      </c>
      <c r="D7" s="5" t="n">
        <v>58396</v>
      </c>
      <c r="E7" s="5" t="n">
        <v>49521</v>
      </c>
    </row>
    <row r="8" spans="1:5">
      <c r="A8" s="4" t="s">
        <v>357</v>
      </c>
    </row>
    <row r="9" spans="1:5">
      <c r="A9" s="4" t="s">
        <v>79</v>
      </c>
      <c r="B9" s="6" t="n">
        <v>7294</v>
      </c>
      <c r="C9" s="6" t="n">
        <v>3668</v>
      </c>
      <c r="D9" s="6" t="n">
        <v>17220</v>
      </c>
      <c r="E9" s="6" t="n">
        <v>1090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358</v>
      </c>
      <c r="B1" s="2" t="s">
        <v>77</v>
      </c>
      <c r="F1" s="2" t="s">
        <v>1</v>
      </c>
    </row>
    <row r="2" spans="1:9">
      <c r="B2" s="2" t="s">
        <v>2</v>
      </c>
      <c r="D2" s="2" t="s">
        <v>78</v>
      </c>
      <c r="F2" s="2" t="s">
        <v>2</v>
      </c>
      <c r="H2" s="2" t="s">
        <v>78</v>
      </c>
    </row>
    <row r="3" spans="1:9">
      <c r="A3" s="4" t="s">
        <v>359</v>
      </c>
      <c r="B3" s="4" t="s">
        <v>37</v>
      </c>
      <c r="D3" s="6" t="n">
        <v>2076</v>
      </c>
      <c r="F3" s="6" t="n">
        <v>6312</v>
      </c>
      <c r="H3" s="6" t="n">
        <v>5068</v>
      </c>
    </row>
    <row r="4" spans="1:9">
      <c r="A4" s="4" t="s">
        <v>360</v>
      </c>
    </row>
    <row r="5" spans="1:9">
      <c r="A5" s="4" t="s">
        <v>359</v>
      </c>
      <c r="B5" s="4" t="s">
        <v>37</v>
      </c>
      <c r="C5" s="4" t="s">
        <v>361</v>
      </c>
      <c r="D5" s="4" t="s">
        <v>37</v>
      </c>
      <c r="E5" s="4" t="s">
        <v>361</v>
      </c>
      <c r="F5" s="5" t="n">
        <v>6312</v>
      </c>
      <c r="H5" s="4" t="s">
        <v>37</v>
      </c>
      <c r="I5" s="4" t="s">
        <v>361</v>
      </c>
    </row>
    <row r="6" spans="1:9">
      <c r="A6" s="4" t="s">
        <v>362</v>
      </c>
    </row>
    <row r="7" spans="1:9">
      <c r="A7" s="4" t="s">
        <v>359</v>
      </c>
      <c r="B7" s="4" t="s">
        <v>37</v>
      </c>
      <c r="C7" s="4" t="s">
        <v>361</v>
      </c>
      <c r="D7" s="6" t="n">
        <v>2076</v>
      </c>
      <c r="F7" s="4" t="s">
        <v>37</v>
      </c>
      <c r="G7" s="4" t="s">
        <v>361</v>
      </c>
      <c r="H7" s="6" t="n">
        <v>5068</v>
      </c>
    </row>
    <row r="8" spans="1:9"/>
    <row r="9" spans="1:9">
      <c r="A9" s="4" t="s">
        <v>361</v>
      </c>
      <c r="B9" s="4" t="s">
        <v>363</v>
      </c>
    </row>
  </sheetData>
  <mergeCells count="9">
    <mergeCell ref="A1:A2"/>
    <mergeCell ref="B1:E1"/>
    <mergeCell ref="F1:I1"/>
    <mergeCell ref="B2:C2"/>
    <mergeCell ref="D2:E2"/>
    <mergeCell ref="F2:G2"/>
    <mergeCell ref="H2:I2"/>
    <mergeCell ref="A8:I8"/>
    <mergeCell ref="B9:I9"/>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4</v>
      </c>
      <c r="B1" s="2" t="s">
        <v>77</v>
      </c>
      <c r="D1" s="2" t="s">
        <v>1</v>
      </c>
    </row>
    <row r="2" spans="1:5">
      <c r="B2" s="2" t="s">
        <v>2</v>
      </c>
      <c r="C2" s="2" t="s">
        <v>78</v>
      </c>
      <c r="D2" s="2" t="s">
        <v>2</v>
      </c>
      <c r="E2" s="2" t="s">
        <v>78</v>
      </c>
    </row>
    <row r="3" spans="1:5">
      <c r="A3" s="4" t="s">
        <v>365</v>
      </c>
      <c r="D3" s="5" t="n">
        <v>2</v>
      </c>
    </row>
    <row r="4" spans="1:5">
      <c r="A4" s="4" t="s">
        <v>324</v>
      </c>
      <c r="B4" s="6" t="n">
        <v>35455</v>
      </c>
      <c r="C4" s="6" t="n">
        <v>31815</v>
      </c>
      <c r="D4" s="6" t="n">
        <v>108030</v>
      </c>
      <c r="E4" s="6" t="n">
        <v>93224</v>
      </c>
    </row>
    <row r="5" spans="1:5">
      <c r="A5" s="4" t="s">
        <v>366</v>
      </c>
    </row>
    <row r="6" spans="1:5">
      <c r="A6" s="4" t="s">
        <v>324</v>
      </c>
      <c r="B6" s="5" t="n">
        <v>19233</v>
      </c>
      <c r="C6" s="5" t="n">
        <v>14580</v>
      </c>
      <c r="D6" s="5" t="n">
        <v>55613</v>
      </c>
      <c r="E6" s="5" t="n">
        <v>44369</v>
      </c>
    </row>
    <row r="7" spans="1:5">
      <c r="A7" s="4" t="s">
        <v>367</v>
      </c>
    </row>
    <row r="8" spans="1:5">
      <c r="A8" s="4" t="s">
        <v>324</v>
      </c>
      <c r="B8" s="6" t="n">
        <v>16222</v>
      </c>
      <c r="C8" s="6" t="n">
        <v>17235</v>
      </c>
      <c r="D8" s="6" t="n">
        <v>52417</v>
      </c>
      <c r="E8" s="6" t="n">
        <v>48855</v>
      </c>
    </row>
    <row r="9" spans="1:5">
      <c r="A9" s="4" t="s">
        <v>368</v>
      </c>
    </row>
    <row r="10" spans="1:5">
      <c r="A10" s="4" t="s">
        <v>254</v>
      </c>
      <c r="B10" s="4" t="s">
        <v>369</v>
      </c>
      <c r="C10" s="4" t="s">
        <v>370</v>
      </c>
      <c r="D10" s="4" t="s">
        <v>258</v>
      </c>
      <c r="E10" s="4" t="s">
        <v>371</v>
      </c>
    </row>
    <row r="11" spans="1:5">
      <c r="A11" s="4" t="s">
        <v>372</v>
      </c>
    </row>
    <row r="12" spans="1:5">
      <c r="A12" s="4" t="s">
        <v>324</v>
      </c>
      <c r="B12" s="6" t="n">
        <v>0</v>
      </c>
      <c r="C12" s="6" t="n">
        <v>0</v>
      </c>
      <c r="D12" s="6" t="n">
        <v>0</v>
      </c>
      <c r="E12" s="6"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3</v>
      </c>
      <c r="B1" s="2" t="s">
        <v>77</v>
      </c>
      <c r="D1" s="2" t="s">
        <v>1</v>
      </c>
    </row>
    <row r="2" spans="1:5">
      <c r="B2" s="2" t="s">
        <v>2</v>
      </c>
      <c r="C2" s="2" t="s">
        <v>78</v>
      </c>
      <c r="D2" s="2" t="s">
        <v>2</v>
      </c>
      <c r="E2" s="2" t="s">
        <v>78</v>
      </c>
    </row>
    <row r="3" spans="1:5">
      <c r="A3" s="4" t="s">
        <v>79</v>
      </c>
      <c r="B3" s="6" t="n">
        <v>35455</v>
      </c>
      <c r="C3" s="6" t="n">
        <v>31815</v>
      </c>
      <c r="D3" s="6" t="n">
        <v>108030</v>
      </c>
      <c r="E3" s="6" t="n">
        <v>93224</v>
      </c>
    </row>
    <row r="4" spans="1:5">
      <c r="A4" s="4" t="s">
        <v>83</v>
      </c>
      <c r="B4" s="5" t="n">
        <v>1835</v>
      </c>
      <c r="C4" s="5" t="n">
        <v>2523</v>
      </c>
      <c r="D4" s="5" t="n">
        <v>6766</v>
      </c>
      <c r="E4" s="5" t="n">
        <v>6687</v>
      </c>
    </row>
    <row r="5" spans="1:5">
      <c r="A5" s="4" t="s">
        <v>374</v>
      </c>
    </row>
    <row r="6" spans="1:5">
      <c r="A6" s="4" t="s">
        <v>83</v>
      </c>
      <c r="B6" s="5" t="n">
        <v>4004</v>
      </c>
      <c r="C6" s="5" t="n">
        <v>4252</v>
      </c>
      <c r="D6" s="5" t="n">
        <v>13279</v>
      </c>
      <c r="E6" s="5" t="n">
        <v>11585</v>
      </c>
    </row>
    <row r="7" spans="1:5">
      <c r="A7" s="4" t="s">
        <v>375</v>
      </c>
    </row>
    <row r="8" spans="1:5">
      <c r="A8" s="4" t="s">
        <v>83</v>
      </c>
      <c r="B8" s="5" t="n">
        <v>-2169</v>
      </c>
      <c r="C8" s="5" t="n">
        <v>-1729</v>
      </c>
      <c r="D8" s="5" t="n">
        <v>-6513</v>
      </c>
      <c r="E8" s="5" t="n">
        <v>-4898</v>
      </c>
    </row>
    <row r="9" spans="1:5">
      <c r="A9" s="4" t="s">
        <v>376</v>
      </c>
    </row>
    <row r="10" spans="1:5">
      <c r="A10" s="4" t="s">
        <v>79</v>
      </c>
      <c r="B10" s="5" t="n">
        <v>31758</v>
      </c>
      <c r="C10" s="5" t="n">
        <v>25648</v>
      </c>
      <c r="D10" s="5" t="n">
        <v>94505</v>
      </c>
      <c r="E10" s="5" t="n">
        <v>77225</v>
      </c>
    </row>
    <row r="11" spans="1:5">
      <c r="A11" s="4" t="s">
        <v>377</v>
      </c>
    </row>
    <row r="12" spans="1:5">
      <c r="A12" s="4" t="s">
        <v>83</v>
      </c>
      <c r="B12" s="5" t="n">
        <v>3534</v>
      </c>
      <c r="C12" s="5" t="n">
        <v>2229</v>
      </c>
      <c r="D12" s="5" t="n">
        <v>9534</v>
      </c>
      <c r="E12" s="5" t="n">
        <v>7870</v>
      </c>
    </row>
    <row r="13" spans="1:5">
      <c r="A13" s="4" t="s">
        <v>378</v>
      </c>
    </row>
    <row r="14" spans="1:5">
      <c r="A14" s="4" t="s">
        <v>79</v>
      </c>
      <c r="B14" s="5" t="n">
        <v>3697</v>
      </c>
      <c r="C14" s="5" t="n">
        <v>6167</v>
      </c>
      <c r="D14" s="5" t="n">
        <v>13525</v>
      </c>
      <c r="E14" s="5" t="n">
        <v>15999</v>
      </c>
    </row>
    <row r="15" spans="1:5">
      <c r="A15" s="4" t="s">
        <v>379</v>
      </c>
    </row>
    <row r="16" spans="1:5">
      <c r="A16" s="4" t="s">
        <v>83</v>
      </c>
      <c r="B16" s="6" t="n">
        <v>470</v>
      </c>
      <c r="C16" s="6" t="n">
        <v>2023</v>
      </c>
      <c r="D16" s="6" t="n">
        <v>3745</v>
      </c>
      <c r="E16" s="6" t="n">
        <v>371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32</v>
      </c>
    </row>
    <row r="2" spans="1:3">
      <c r="A2" s="4" t="s">
        <v>381</v>
      </c>
      <c r="B2" s="6" t="n">
        <v>98456</v>
      </c>
      <c r="C2" s="6" t="n">
        <v>85207</v>
      </c>
    </row>
    <row r="3" spans="1:3">
      <c r="A3" s="4" t="s">
        <v>376</v>
      </c>
    </row>
    <row r="4" spans="1:3">
      <c r="A4" s="4" t="s">
        <v>381</v>
      </c>
      <c r="B4" s="5" t="n">
        <v>77968</v>
      </c>
      <c r="C4" s="5" t="n">
        <v>69037</v>
      </c>
    </row>
    <row r="5" spans="1:3">
      <c r="A5" s="4" t="s">
        <v>378</v>
      </c>
    </row>
    <row r="6" spans="1:3">
      <c r="A6" s="4" t="s">
        <v>381</v>
      </c>
      <c r="B6" s="6" t="n">
        <v>20488</v>
      </c>
      <c r="C6" s="6" t="n">
        <v>1617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77</v>
      </c>
      <c r="D1" s="2" t="s">
        <v>1</v>
      </c>
    </row>
    <row r="2" spans="1:5">
      <c r="B2" s="2" t="s">
        <v>2</v>
      </c>
      <c r="C2" s="2" t="s">
        <v>78</v>
      </c>
      <c r="D2" s="2" t="s">
        <v>2</v>
      </c>
      <c r="E2" s="2" t="s">
        <v>78</v>
      </c>
    </row>
    <row r="3" spans="1:5">
      <c r="A3" s="4" t="s">
        <v>79</v>
      </c>
      <c r="B3" s="6" t="n">
        <v>35455</v>
      </c>
      <c r="C3" s="6" t="n">
        <v>31815</v>
      </c>
      <c r="D3" s="6" t="n">
        <v>108030</v>
      </c>
      <c r="E3" s="6" t="n">
        <v>93224</v>
      </c>
    </row>
    <row r="4" spans="1:5">
      <c r="A4" s="4" t="s">
        <v>367</v>
      </c>
    </row>
    <row r="5" spans="1:5">
      <c r="A5" s="4" t="s">
        <v>79</v>
      </c>
      <c r="B5" s="5" t="n">
        <v>16222</v>
      </c>
      <c r="C5" s="5" t="n">
        <v>17235</v>
      </c>
      <c r="D5" s="5" t="n">
        <v>52417</v>
      </c>
      <c r="E5" s="5" t="n">
        <v>48855</v>
      </c>
    </row>
    <row r="6" spans="1:5">
      <c r="A6" s="4" t="s">
        <v>366</v>
      </c>
    </row>
    <row r="7" spans="1:5">
      <c r="A7" s="4" t="s">
        <v>79</v>
      </c>
      <c r="B7" s="6" t="n">
        <v>19233</v>
      </c>
      <c r="C7" s="6" t="n">
        <v>14580</v>
      </c>
      <c r="D7" s="6" t="n">
        <v>55613</v>
      </c>
      <c r="E7" s="6" t="n">
        <v>4436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3</v>
      </c>
      <c r="B1" s="2" t="s">
        <v>1</v>
      </c>
    </row>
    <row r="2" spans="1:4">
      <c r="B2" s="2" t="s">
        <v>2</v>
      </c>
      <c r="C2" s="2" t="s">
        <v>78</v>
      </c>
      <c r="D2" s="2" t="s">
        <v>32</v>
      </c>
    </row>
    <row r="3" spans="1:4">
      <c r="A3" s="4" t="s">
        <v>384</v>
      </c>
      <c r="B3" s="6" t="n">
        <v>20882</v>
      </c>
      <c r="D3" s="6" t="n">
        <v>19290</v>
      </c>
    </row>
    <row r="4" spans="1:4">
      <c r="A4" s="4" t="s">
        <v>385</v>
      </c>
      <c r="B4" s="5" t="n">
        <v>98456</v>
      </c>
      <c r="D4" s="5" t="n">
        <v>85207</v>
      </c>
    </row>
    <row r="5" spans="1:4">
      <c r="A5" s="4" t="s">
        <v>386</v>
      </c>
      <c r="B5" s="5" t="n">
        <v>4149</v>
      </c>
      <c r="C5" s="6" t="n">
        <v>2937</v>
      </c>
    </row>
    <row r="6" spans="1:4">
      <c r="A6" s="4" t="s">
        <v>367</v>
      </c>
    </row>
    <row r="7" spans="1:4">
      <c r="A7" s="4" t="s">
        <v>384</v>
      </c>
      <c r="B7" s="5" t="n">
        <v>10978</v>
      </c>
      <c r="D7" s="5" t="n">
        <v>10887</v>
      </c>
    </row>
    <row r="8" spans="1:4">
      <c r="A8" s="4" t="s">
        <v>385</v>
      </c>
      <c r="B8" s="5" t="n">
        <v>57040</v>
      </c>
      <c r="D8" s="5" t="n">
        <v>51562</v>
      </c>
    </row>
    <row r="9" spans="1:4">
      <c r="A9" s="4" t="s">
        <v>386</v>
      </c>
      <c r="B9" s="5" t="n">
        <v>1295</v>
      </c>
      <c r="C9" s="5" t="n">
        <v>966</v>
      </c>
    </row>
    <row r="10" spans="1:4">
      <c r="A10" s="4" t="s">
        <v>387</v>
      </c>
    </row>
    <row r="11" spans="1:4">
      <c r="A11" s="4" t="s">
        <v>384</v>
      </c>
      <c r="B11" s="5" t="n">
        <v>9904</v>
      </c>
      <c r="D11" s="5" t="n">
        <v>8403</v>
      </c>
    </row>
    <row r="12" spans="1:4">
      <c r="A12" s="4" t="s">
        <v>385</v>
      </c>
      <c r="B12" s="5" t="n">
        <v>41416</v>
      </c>
      <c r="D12" s="6" t="n">
        <v>33645</v>
      </c>
    </row>
    <row r="13" spans="1:4">
      <c r="A13" s="4" t="s">
        <v>386</v>
      </c>
      <c r="B13" s="6" t="n">
        <v>2854</v>
      </c>
      <c r="C13" s="6" t="n">
        <v>197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35"/>
    <col customWidth="1" max="7" min="7" width="14"/>
    <col customWidth="1" max="8" min="8" width="16"/>
  </cols>
  <sheetData>
    <row r="1" spans="1:8">
      <c r="A1" s="1" t="s">
        <v>388</v>
      </c>
      <c r="B1" s="2" t="s">
        <v>77</v>
      </c>
      <c r="E1" s="2" t="s">
        <v>389</v>
      </c>
      <c r="F1" s="2" t="s">
        <v>1</v>
      </c>
      <c r="H1" s="2" t="s">
        <v>390</v>
      </c>
    </row>
    <row r="2" spans="1:8">
      <c r="B2" s="2" t="s">
        <v>2</v>
      </c>
      <c r="C2" s="2" t="s">
        <v>391</v>
      </c>
      <c r="D2" s="2" t="s">
        <v>78</v>
      </c>
      <c r="E2" s="2" t="s">
        <v>391</v>
      </c>
      <c r="F2" s="2" t="s">
        <v>2</v>
      </c>
      <c r="G2" s="2" t="s">
        <v>78</v>
      </c>
      <c r="H2" s="2" t="s">
        <v>32</v>
      </c>
    </row>
    <row r="3" spans="1:8">
      <c r="A3" s="4" t="s">
        <v>392</v>
      </c>
      <c r="B3" s="4" t="s">
        <v>393</v>
      </c>
      <c r="D3" s="4" t="s">
        <v>394</v>
      </c>
      <c r="F3" s="4" t="s">
        <v>395</v>
      </c>
      <c r="G3" s="4" t="s">
        <v>396</v>
      </c>
    </row>
    <row r="4" spans="1:8">
      <c r="A4" s="4" t="s">
        <v>397</v>
      </c>
      <c r="F4" s="4" t="s">
        <v>398</v>
      </c>
      <c r="H4" s="4" t="s">
        <v>399</v>
      </c>
    </row>
    <row r="5" spans="1:8">
      <c r="A5" s="4" t="s">
        <v>400</v>
      </c>
      <c r="D5" s="6" t="n">
        <v>3300000</v>
      </c>
      <c r="G5" s="6" t="n">
        <v>3300000</v>
      </c>
    </row>
    <row r="6" spans="1:8">
      <c r="A6" s="4" t="s">
        <v>401</v>
      </c>
      <c r="D6" s="6" t="n">
        <v>1800000</v>
      </c>
      <c r="G6" s="5" t="n">
        <v>1800000</v>
      </c>
    </row>
    <row r="7" spans="1:8">
      <c r="A7" s="4" t="s">
        <v>402</v>
      </c>
      <c r="G7" s="5" t="n">
        <v>775000</v>
      </c>
    </row>
    <row r="8" spans="1:8">
      <c r="A8" s="4" t="s">
        <v>403</v>
      </c>
      <c r="G8" s="6" t="n">
        <v>664000</v>
      </c>
    </row>
    <row r="9" spans="1:8">
      <c r="A9" s="4" t="s">
        <v>404</v>
      </c>
      <c r="C9" s="6" t="n">
        <v>0</v>
      </c>
      <c r="E9" s="6" t="n">
        <v>0</v>
      </c>
    </row>
    <row r="10" spans="1:8">
      <c r="A10" s="4" t="s">
        <v>405</v>
      </c>
    </row>
    <row r="11" spans="1:8">
      <c r="A11" s="4" t="s">
        <v>406</v>
      </c>
      <c r="F11" s="4" t="s">
        <v>407</v>
      </c>
    </row>
    <row r="12" spans="1:8">
      <c r="A12" s="4" t="s">
        <v>408</v>
      </c>
    </row>
    <row r="13" spans="1:8">
      <c r="A13" s="4" t="s">
        <v>406</v>
      </c>
      <c r="F13" s="4" t="s">
        <v>409</v>
      </c>
    </row>
    <row r="14" spans="1:8">
      <c r="A14" s="4" t="s">
        <v>410</v>
      </c>
    </row>
    <row r="15" spans="1:8">
      <c r="A15" s="4" t="s">
        <v>406</v>
      </c>
      <c r="F15" s="4" t="s">
        <v>411</v>
      </c>
    </row>
  </sheetData>
  <mergeCells count="3">
    <mergeCell ref="A1:A2"/>
    <mergeCell ref="B1:D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4" t="s">
        <v>79</v>
      </c>
      <c r="B3" s="6" t="n">
        <v>35455</v>
      </c>
      <c r="C3" s="6" t="n">
        <v>31815</v>
      </c>
      <c r="D3" s="6" t="n">
        <v>108030</v>
      </c>
      <c r="E3" s="6" t="n">
        <v>93224</v>
      </c>
    </row>
    <row r="4" spans="1:5">
      <c r="A4" s="4" t="s">
        <v>80</v>
      </c>
      <c r="B4" s="5" t="n">
        <v>29128</v>
      </c>
      <c r="C4" s="5" t="n">
        <v>25105</v>
      </c>
      <c r="D4" s="5" t="n">
        <v>88104</v>
      </c>
      <c r="E4" s="5" t="n">
        <v>73522</v>
      </c>
    </row>
    <row r="5" spans="1:5">
      <c r="A5" s="4" t="s">
        <v>81</v>
      </c>
      <c r="B5" s="5" t="n">
        <v>6327</v>
      </c>
      <c r="C5" s="5" t="n">
        <v>6710</v>
      </c>
      <c r="D5" s="5" t="n">
        <v>19926</v>
      </c>
      <c r="E5" s="5" t="n">
        <v>19702</v>
      </c>
    </row>
    <row r="6" spans="1:5">
      <c r="A6" s="4" t="s">
        <v>82</v>
      </c>
      <c r="B6" s="5" t="n">
        <v>4492</v>
      </c>
      <c r="C6" s="5" t="n">
        <v>4187</v>
      </c>
      <c r="D6" s="5" t="n">
        <v>13160</v>
      </c>
      <c r="E6" s="5" t="n">
        <v>13015</v>
      </c>
    </row>
    <row r="7" spans="1:5">
      <c r="A7" s="4" t="s">
        <v>83</v>
      </c>
      <c r="B7" s="5" t="n">
        <v>1835</v>
      </c>
      <c r="C7" s="5" t="n">
        <v>2523</v>
      </c>
      <c r="D7" s="5" t="n">
        <v>6766</v>
      </c>
      <c r="E7" s="5" t="n">
        <v>6687</v>
      </c>
    </row>
    <row r="8" spans="1:5">
      <c r="A8" s="3" t="s">
        <v>84</v>
      </c>
    </row>
    <row r="9" spans="1:5">
      <c r="A9" s="4" t="s">
        <v>85</v>
      </c>
      <c r="B9" s="5" t="n">
        <v>411</v>
      </c>
      <c r="C9" s="5" t="n">
        <v>269</v>
      </c>
      <c r="D9" s="5" t="n">
        <v>1495</v>
      </c>
      <c r="E9" s="5" t="n">
        <v>823</v>
      </c>
    </row>
    <row r="10" spans="1:5">
      <c r="A10" s="4" t="s">
        <v>86</v>
      </c>
      <c r="B10" s="5" t="n">
        <v>-11</v>
      </c>
      <c r="C10" s="5" t="n">
        <v>-6</v>
      </c>
      <c r="D10" s="5" t="n">
        <v>-23</v>
      </c>
      <c r="E10" s="5" t="n">
        <v>-6</v>
      </c>
    </row>
    <row r="11" spans="1:5">
      <c r="A11" s="4" t="s">
        <v>87</v>
      </c>
      <c r="B11" s="5" t="n">
        <v>232</v>
      </c>
      <c r="C11" s="5" t="n">
        <v>-182</v>
      </c>
      <c r="D11" s="5" t="n">
        <v>191</v>
      </c>
      <c r="E11" s="5" t="n">
        <v>-413</v>
      </c>
    </row>
    <row r="12" spans="1:5">
      <c r="A12" s="4" t="s">
        <v>88</v>
      </c>
      <c r="B12" s="5" t="n">
        <v>-10</v>
      </c>
      <c r="C12" s="5" t="n">
        <v>-5</v>
      </c>
      <c r="D12" s="5" t="n">
        <v>-1</v>
      </c>
      <c r="E12" s="5" t="n">
        <v>-18</v>
      </c>
    </row>
    <row r="13" spans="1:5">
      <c r="A13" s="4" t="s">
        <v>89</v>
      </c>
      <c r="B13" s="5" t="n">
        <v>622</v>
      </c>
      <c r="C13" s="5" t="n">
        <v>76</v>
      </c>
      <c r="D13" s="5" t="n">
        <v>1662</v>
      </c>
      <c r="E13" s="5" t="n">
        <v>386</v>
      </c>
    </row>
    <row r="14" spans="1:5">
      <c r="A14" s="4" t="s">
        <v>90</v>
      </c>
      <c r="B14" s="5" t="n">
        <v>2457</v>
      </c>
      <c r="C14" s="5" t="n">
        <v>2599</v>
      </c>
      <c r="D14" s="5" t="n">
        <v>8428</v>
      </c>
      <c r="E14" s="5" t="n">
        <v>7073</v>
      </c>
    </row>
    <row r="15" spans="1:5">
      <c r="A15" s="4" t="s">
        <v>91</v>
      </c>
      <c r="B15" s="5" t="n">
        <v>463</v>
      </c>
      <c r="C15" s="5" t="n">
        <v>548</v>
      </c>
      <c r="D15" s="5" t="n">
        <v>1694</v>
      </c>
      <c r="E15" s="5" t="n">
        <v>4906</v>
      </c>
    </row>
    <row r="16" spans="1:5">
      <c r="A16" s="4" t="s">
        <v>92</v>
      </c>
      <c r="B16" s="5" t="n">
        <v>1994</v>
      </c>
      <c r="C16" s="5" t="n">
        <v>2051</v>
      </c>
      <c r="D16" s="5" t="n">
        <v>6734</v>
      </c>
      <c r="E16" s="5" t="n">
        <v>2167</v>
      </c>
    </row>
    <row r="17" spans="1:5">
      <c r="A17" s="4" t="s">
        <v>93</v>
      </c>
      <c r="B17" s="5" t="n">
        <v>424</v>
      </c>
      <c r="C17" s="5" t="n">
        <v>-219</v>
      </c>
      <c r="D17" s="5" t="n">
        <v>1659</v>
      </c>
      <c r="E17" s="5" t="n">
        <v>-1550</v>
      </c>
    </row>
    <row r="18" spans="1:5">
      <c r="A18" s="4" t="s">
        <v>94</v>
      </c>
      <c r="B18" s="6" t="n">
        <v>2418</v>
      </c>
      <c r="C18" s="6" t="n">
        <v>1832</v>
      </c>
      <c r="D18" s="6" t="n">
        <v>8393</v>
      </c>
      <c r="E18" s="6" t="n">
        <v>617</v>
      </c>
    </row>
    <row r="19" spans="1:5">
      <c r="A19" s="3" t="s">
        <v>95</v>
      </c>
    </row>
    <row r="20" spans="1:5">
      <c r="A20" s="4" t="s">
        <v>96</v>
      </c>
      <c r="B20" s="7" t="n">
        <v>0.29</v>
      </c>
      <c r="C20" s="7" t="n">
        <v>0.31</v>
      </c>
      <c r="D20" s="7" t="n">
        <v>0.99</v>
      </c>
      <c r="E20" s="7" t="n">
        <v>0.33</v>
      </c>
    </row>
    <row r="21" spans="1:5">
      <c r="A21" s="4" t="s">
        <v>97</v>
      </c>
      <c r="B21" s="7" t="n">
        <v>0.27</v>
      </c>
      <c r="C21" s="7" t="n">
        <v>0.3</v>
      </c>
      <c r="D21" s="7" t="n">
        <v>0.95</v>
      </c>
      <c r="E21" s="7" t="n">
        <v>0.32</v>
      </c>
    </row>
    <row r="22" spans="1:5">
      <c r="A22" s="3" t="s">
        <v>98</v>
      </c>
    </row>
    <row r="23" spans="1:5">
      <c r="A23" s="4" t="s">
        <v>99</v>
      </c>
      <c r="B23" s="5" t="n">
        <v>6800375</v>
      </c>
      <c r="C23" s="5" t="n">
        <v>6639098</v>
      </c>
      <c r="D23" s="5" t="n">
        <v>6791105</v>
      </c>
      <c r="E23" s="5" t="n">
        <v>6620324</v>
      </c>
    </row>
    <row r="24" spans="1:5">
      <c r="A24" s="4" t="s">
        <v>100</v>
      </c>
      <c r="B24" s="5" t="n">
        <v>7394600</v>
      </c>
      <c r="C24" s="5" t="n">
        <v>6909475</v>
      </c>
      <c r="D24" s="5" t="n">
        <v>7119589</v>
      </c>
      <c r="E24" s="5" t="n">
        <v>686087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3"/>
    <col customWidth="1" max="8" min="8" width="14"/>
    <col customWidth="1" max="9" min="9" width="14"/>
  </cols>
  <sheetData>
    <row r="1" spans="1:9">
      <c r="A1" s="1" t="s">
        <v>412</v>
      </c>
      <c r="B1" s="2" t="s">
        <v>77</v>
      </c>
      <c r="D1" s="2" t="s">
        <v>1</v>
      </c>
    </row>
    <row r="2" spans="1:9">
      <c r="B2" s="2" t="s">
        <v>2</v>
      </c>
      <c r="C2" s="2" t="s">
        <v>78</v>
      </c>
      <c r="D2" s="2" t="s">
        <v>2</v>
      </c>
      <c r="E2" s="2" t="s">
        <v>78</v>
      </c>
      <c r="F2" s="2" t="s">
        <v>413</v>
      </c>
      <c r="G2" s="2" t="s">
        <v>414</v>
      </c>
      <c r="H2" s="2" t="s">
        <v>415</v>
      </c>
      <c r="I2" s="2" t="s">
        <v>416</v>
      </c>
    </row>
    <row r="3" spans="1:9">
      <c r="A3" s="4" t="s">
        <v>417</v>
      </c>
      <c r="F3" s="6" t="n">
        <v>7000000</v>
      </c>
      <c r="G3" s="6" t="n">
        <v>5000000</v>
      </c>
      <c r="H3" s="6" t="n">
        <v>3000000</v>
      </c>
      <c r="I3" s="6" t="n">
        <v>2000000</v>
      </c>
    </row>
    <row r="4" spans="1:9">
      <c r="A4" s="4" t="s">
        <v>418</v>
      </c>
      <c r="D4" s="6" t="n">
        <v>941000</v>
      </c>
      <c r="E4" s="6" t="n">
        <v>505000</v>
      </c>
    </row>
    <row r="5" spans="1:9">
      <c r="A5" s="4" t="s">
        <v>419</v>
      </c>
    </row>
    <row r="6" spans="1:9">
      <c r="A6" s="4" t="s">
        <v>276</v>
      </c>
      <c r="B6" s="5" t="n">
        <v>5748</v>
      </c>
      <c r="C6" s="5" t="n">
        <v>0</v>
      </c>
      <c r="D6" s="5" t="n">
        <v>42697</v>
      </c>
      <c r="E6" s="5" t="n">
        <v>0</v>
      </c>
    </row>
    <row r="7" spans="1:9">
      <c r="A7" s="4" t="s">
        <v>420</v>
      </c>
      <c r="B7" s="7" t="n">
        <v>10.17</v>
      </c>
      <c r="D7" s="7" t="n">
        <v>9.75</v>
      </c>
    </row>
    <row r="8" spans="1:9">
      <c r="A8" s="4" t="s">
        <v>418</v>
      </c>
      <c r="B8" s="6" t="n">
        <v>58000</v>
      </c>
      <c r="D8" s="6" t="n">
        <v>416000</v>
      </c>
    </row>
    <row r="9" spans="1:9">
      <c r="A9" s="4" t="s">
        <v>421</v>
      </c>
    </row>
    <row r="10" spans="1:9">
      <c r="A10" s="4" t="s">
        <v>276</v>
      </c>
      <c r="B10" s="5" t="n">
        <v>39118</v>
      </c>
      <c r="C10" s="5" t="n">
        <v>35203</v>
      </c>
      <c r="D10" s="5" t="n">
        <v>46656</v>
      </c>
      <c r="E10" s="5" t="n">
        <v>43201</v>
      </c>
    </row>
    <row r="11" spans="1:9">
      <c r="A11" s="4" t="s">
        <v>420</v>
      </c>
      <c r="B11" s="7" t="n">
        <v>11.58</v>
      </c>
      <c r="C11" s="7" t="n">
        <v>11.9</v>
      </c>
      <c r="D11" s="7" t="n">
        <v>11.27</v>
      </c>
      <c r="E11" s="7" t="n">
        <v>11.69</v>
      </c>
    </row>
    <row r="12" spans="1:9">
      <c r="A12" s="4" t="s">
        <v>418</v>
      </c>
      <c r="B12" s="6" t="n">
        <v>453000</v>
      </c>
      <c r="C12" s="6" t="n">
        <v>419000</v>
      </c>
      <c r="D12" s="6" t="n">
        <v>525000</v>
      </c>
      <c r="E12" s="6" t="n">
        <v>505000</v>
      </c>
    </row>
    <row r="13" spans="1:9">
      <c r="A13" s="4" t="s">
        <v>422</v>
      </c>
    </row>
    <row r="14" spans="1:9">
      <c r="A14" s="4" t="s">
        <v>417</v>
      </c>
      <c r="G14" s="6" t="n">
        <v>2000000</v>
      </c>
      <c r="H14" s="6" t="n">
        <v>1000000</v>
      </c>
    </row>
    <row r="15" spans="1:9">
      <c r="A15" s="4" t="s">
        <v>423</v>
      </c>
    </row>
    <row r="16" spans="1:9">
      <c r="A16" s="4" t="s">
        <v>417</v>
      </c>
      <c r="F16" s="6" t="n">
        <v>2000000</v>
      </c>
    </row>
    <row r="17" spans="1:9">
      <c r="A17" s="4" t="s">
        <v>424</v>
      </c>
    </row>
    <row r="18" spans="1:9">
      <c r="A18" s="4" t="s">
        <v>276</v>
      </c>
      <c r="B18" s="5" t="n">
        <v>40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25</v>
      </c>
      <c r="B1" s="2" t="s">
        <v>77</v>
      </c>
      <c r="E1" s="2" t="s">
        <v>1</v>
      </c>
    </row>
    <row r="2" spans="1:8">
      <c r="B2" s="2" t="s">
        <v>338</v>
      </c>
      <c r="C2" s="2" t="s">
        <v>426</v>
      </c>
      <c r="D2" s="2" t="s">
        <v>427</v>
      </c>
      <c r="E2" s="2" t="s">
        <v>338</v>
      </c>
      <c r="F2" s="2" t="s">
        <v>427</v>
      </c>
      <c r="G2" s="2" t="s">
        <v>426</v>
      </c>
      <c r="H2" s="2" t="s">
        <v>428</v>
      </c>
    </row>
    <row r="3" spans="1:8">
      <c r="A3" s="4" t="s">
        <v>429</v>
      </c>
      <c r="C3" s="9" t="n">
        <v>2.3</v>
      </c>
    </row>
    <row r="4" spans="1:8">
      <c r="A4" s="4" t="s">
        <v>430</v>
      </c>
      <c r="B4" s="6" t="n">
        <v>132000</v>
      </c>
    </row>
    <row r="5" spans="1:8">
      <c r="A5" s="4" t="s">
        <v>431</v>
      </c>
      <c r="B5" s="5" t="n">
        <v>1800000</v>
      </c>
    </row>
    <row r="6" spans="1:8">
      <c r="A6" s="4" t="s">
        <v>432</v>
      </c>
      <c r="B6" s="5" t="n">
        <v>3400000</v>
      </c>
      <c r="E6" s="6" t="n">
        <v>3400000</v>
      </c>
    </row>
    <row r="7" spans="1:8">
      <c r="A7" s="4" t="s">
        <v>433</v>
      </c>
    </row>
    <row r="8" spans="1:8">
      <c r="A8" s="4" t="s">
        <v>432</v>
      </c>
      <c r="B8" s="5" t="n">
        <v>2800000</v>
      </c>
      <c r="E8" s="5" t="n">
        <v>2800000</v>
      </c>
      <c r="H8" s="6" t="n">
        <v>55000</v>
      </c>
    </row>
    <row r="9" spans="1:8">
      <c r="A9" s="4" t="s">
        <v>434</v>
      </c>
    </row>
    <row r="10" spans="1:8">
      <c r="A10" s="4" t="s">
        <v>432</v>
      </c>
      <c r="B10" s="5" t="n">
        <v>650000</v>
      </c>
      <c r="E10" s="5" t="n">
        <v>650000</v>
      </c>
      <c r="H10" s="5" t="n">
        <v>46000</v>
      </c>
    </row>
    <row r="11" spans="1:8">
      <c r="A11" s="4" t="s">
        <v>435</v>
      </c>
    </row>
    <row r="12" spans="1:8">
      <c r="A12" s="4" t="s">
        <v>436</v>
      </c>
      <c r="H12" s="6" t="n">
        <v>101000</v>
      </c>
    </row>
    <row r="13" spans="1:8">
      <c r="A13" s="4" t="s">
        <v>327</v>
      </c>
    </row>
    <row r="14" spans="1:8">
      <c r="A14" s="4" t="s">
        <v>437</v>
      </c>
      <c r="B14" s="5" t="n">
        <v>1600000</v>
      </c>
      <c r="E14" s="5" t="n">
        <v>1600000</v>
      </c>
    </row>
    <row r="15" spans="1:8">
      <c r="A15" s="4" t="s">
        <v>438</v>
      </c>
    </row>
    <row r="16" spans="1:8">
      <c r="A16" s="4" t="s">
        <v>439</v>
      </c>
      <c r="B16" s="5" t="n">
        <v>1400000</v>
      </c>
      <c r="D16" s="6" t="n">
        <v>-987000</v>
      </c>
      <c r="E16" s="5" t="n">
        <v>4100000</v>
      </c>
      <c r="F16" s="6" t="n">
        <v>3400000</v>
      </c>
    </row>
    <row r="17" spans="1:8">
      <c r="A17" s="4" t="s">
        <v>440</v>
      </c>
      <c r="B17" s="5" t="n">
        <v>450000</v>
      </c>
      <c r="D17" s="5" t="n">
        <v>-974000</v>
      </c>
      <c r="E17" s="5" t="n">
        <v>619000</v>
      </c>
      <c r="F17" s="5" t="n">
        <v>1800000</v>
      </c>
    </row>
    <row r="18" spans="1:8">
      <c r="A18" s="4" t="s">
        <v>441</v>
      </c>
      <c r="B18" s="5" t="n">
        <v>490000</v>
      </c>
      <c r="E18" s="5" t="n">
        <v>1400000</v>
      </c>
    </row>
    <row r="19" spans="1:8">
      <c r="A19" s="4" t="s">
        <v>442</v>
      </c>
      <c r="D19" s="5" t="n">
        <v>206000</v>
      </c>
      <c r="F19" s="5" t="n">
        <v>691000</v>
      </c>
    </row>
    <row r="20" spans="1:8">
      <c r="A20" s="4" t="s">
        <v>443</v>
      </c>
    </row>
    <row r="21" spans="1:8">
      <c r="A21" s="4" t="s">
        <v>444</v>
      </c>
      <c r="D21" s="6" t="n">
        <v>0</v>
      </c>
      <c r="F21" s="6" t="n">
        <v>0</v>
      </c>
    </row>
    <row r="22" spans="1:8">
      <c r="A22" s="4" t="s">
        <v>445</v>
      </c>
      <c r="B22" s="6" t="n">
        <v>58000000</v>
      </c>
      <c r="E22" s="6" t="n">
        <v>58000000</v>
      </c>
      <c r="G22" s="10" t="n">
        <v>45</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4"/>
    <col customWidth="1" max="6" min="6" width="37"/>
    <col customWidth="1" max="7" min="7" width="10"/>
  </cols>
  <sheetData>
    <row r="1" spans="1:7">
      <c r="A1" s="1" t="s">
        <v>101</v>
      </c>
      <c r="B1" s="2" t="s">
        <v>102</v>
      </c>
      <c r="C1" s="2" t="s">
        <v>103</v>
      </c>
      <c r="D1" s="2" t="s">
        <v>104</v>
      </c>
      <c r="E1" s="2" t="s">
        <v>105</v>
      </c>
      <c r="F1" s="2" t="s">
        <v>106</v>
      </c>
      <c r="G1" s="2" t="s">
        <v>107</v>
      </c>
    </row>
    <row r="2" spans="1:7">
      <c r="A2" s="4" t="s">
        <v>108</v>
      </c>
      <c r="B2" s="5" t="n">
        <v>7981677</v>
      </c>
      <c r="E2" s="5" t="n">
        <v>1044659</v>
      </c>
    </row>
    <row r="3" spans="1:7">
      <c r="A3" s="4" t="s">
        <v>109</v>
      </c>
      <c r="B3" s="6" t="n">
        <v>79</v>
      </c>
      <c r="C3" s="6" t="n">
        <v>22260</v>
      </c>
      <c r="D3" s="6" t="n">
        <v>45788</v>
      </c>
      <c r="E3" s="6" t="n">
        <v>-6074</v>
      </c>
      <c r="F3" s="6" t="n">
        <v>-905</v>
      </c>
      <c r="G3" s="6" t="n">
        <v>61148</v>
      </c>
    </row>
    <row r="4" spans="1:7">
      <c r="A4" s="4" t="s">
        <v>110</v>
      </c>
      <c r="G4" s="5" t="n">
        <v>0</v>
      </c>
    </row>
    <row r="5" spans="1:7">
      <c r="A5" s="4" t="s">
        <v>111</v>
      </c>
      <c r="B5" s="5" t="n">
        <v>675000</v>
      </c>
      <c r="E5" s="4" t="s">
        <v>37</v>
      </c>
    </row>
    <row r="6" spans="1:7">
      <c r="A6" s="4" t="s">
        <v>112</v>
      </c>
      <c r="B6" s="6" t="n">
        <v>6</v>
      </c>
      <c r="C6" s="5" t="n">
        <v>-6</v>
      </c>
      <c r="D6" s="4" t="s">
        <v>37</v>
      </c>
      <c r="E6" s="4" t="s">
        <v>37</v>
      </c>
      <c r="F6" s="4" t="s">
        <v>37</v>
      </c>
      <c r="G6" s="4" t="s">
        <v>37</v>
      </c>
    </row>
    <row r="7" spans="1:7">
      <c r="A7" s="4" t="s">
        <v>113</v>
      </c>
      <c r="B7" s="4" t="s">
        <v>37</v>
      </c>
      <c r="C7" s="5" t="n">
        <v>1578</v>
      </c>
      <c r="D7" s="4" t="s">
        <v>37</v>
      </c>
      <c r="E7" s="4" t="s">
        <v>37</v>
      </c>
      <c r="F7" s="4" t="s">
        <v>37</v>
      </c>
      <c r="G7" s="5" t="n">
        <v>1578</v>
      </c>
    </row>
    <row r="8" spans="1:7">
      <c r="A8" s="4" t="s">
        <v>114</v>
      </c>
      <c r="B8" s="4" t="s">
        <v>37</v>
      </c>
      <c r="E8" s="5" t="n">
        <v>43201</v>
      </c>
    </row>
    <row r="9" spans="1:7">
      <c r="A9" s="4" t="s">
        <v>115</v>
      </c>
      <c r="B9" s="4" t="s">
        <v>37</v>
      </c>
      <c r="C9" s="4" t="s">
        <v>37</v>
      </c>
      <c r="D9" s="4" t="s">
        <v>37</v>
      </c>
      <c r="E9" s="6" t="n">
        <v>-505</v>
      </c>
      <c r="F9" s="4" t="s">
        <v>37</v>
      </c>
      <c r="G9" s="5" t="n">
        <v>-505</v>
      </c>
    </row>
    <row r="10" spans="1:7">
      <c r="A10" s="4" t="s">
        <v>116</v>
      </c>
      <c r="B10" s="4" t="s">
        <v>37</v>
      </c>
      <c r="C10" s="4" t="s">
        <v>37</v>
      </c>
      <c r="D10" s="4" t="s">
        <v>37</v>
      </c>
      <c r="E10" s="4" t="s">
        <v>37</v>
      </c>
      <c r="F10" s="5" t="n">
        <v>-1550</v>
      </c>
      <c r="G10" s="5" t="n">
        <v>-1550</v>
      </c>
    </row>
    <row r="11" spans="1:7">
      <c r="A11" s="4" t="s">
        <v>92</v>
      </c>
      <c r="B11" s="4" t="s">
        <v>37</v>
      </c>
      <c r="C11" s="4" t="s">
        <v>37</v>
      </c>
      <c r="D11" s="5" t="n">
        <v>2167</v>
      </c>
      <c r="E11" s="4" t="s">
        <v>37</v>
      </c>
      <c r="F11" s="4" t="s">
        <v>37</v>
      </c>
      <c r="G11" s="5" t="n">
        <v>2167</v>
      </c>
    </row>
    <row r="12" spans="1:7">
      <c r="A12" s="4" t="s">
        <v>117</v>
      </c>
      <c r="B12" s="5" t="n">
        <v>8656667</v>
      </c>
      <c r="E12" s="5" t="n">
        <v>1087860</v>
      </c>
    </row>
    <row r="13" spans="1:7">
      <c r="A13" s="4" t="s">
        <v>118</v>
      </c>
      <c r="B13" s="6" t="n">
        <v>85</v>
      </c>
      <c r="C13" s="5" t="n">
        <v>23832</v>
      </c>
      <c r="D13" s="5" t="n">
        <v>47955</v>
      </c>
      <c r="E13" s="6" t="n">
        <v>-6579</v>
      </c>
      <c r="F13" s="5" t="n">
        <v>-2455</v>
      </c>
      <c r="G13" s="6" t="n">
        <v>62838</v>
      </c>
    </row>
    <row r="14" spans="1:7">
      <c r="A14" s="4" t="s">
        <v>119</v>
      </c>
      <c r="F14" s="5" t="n">
        <v>-2236</v>
      </c>
    </row>
    <row r="15" spans="1:7">
      <c r="A15" s="4" t="s">
        <v>110</v>
      </c>
      <c r="G15" s="5" t="n">
        <v>0</v>
      </c>
    </row>
    <row r="16" spans="1:7">
      <c r="A16" s="4" t="s">
        <v>116</v>
      </c>
      <c r="G16" s="6" t="n">
        <v>-219</v>
      </c>
    </row>
    <row r="17" spans="1:7">
      <c r="A17" s="4" t="s">
        <v>92</v>
      </c>
      <c r="G17" s="5" t="n">
        <v>2051</v>
      </c>
    </row>
    <row r="18" spans="1:7">
      <c r="A18" s="4" t="s">
        <v>117</v>
      </c>
      <c r="B18" s="5" t="n">
        <v>8656667</v>
      </c>
      <c r="E18" s="5" t="n">
        <v>1087860</v>
      </c>
    </row>
    <row r="19" spans="1:7">
      <c r="A19" s="4" t="s">
        <v>118</v>
      </c>
      <c r="B19" s="6" t="n">
        <v>85</v>
      </c>
      <c r="C19" s="5" t="n">
        <v>23832</v>
      </c>
      <c r="D19" s="5" t="n">
        <v>47955</v>
      </c>
      <c r="E19" s="6" t="n">
        <v>-6579</v>
      </c>
      <c r="F19" s="5" t="n">
        <v>-2455</v>
      </c>
      <c r="G19" s="5" t="n">
        <v>62838</v>
      </c>
    </row>
    <row r="20" spans="1:7">
      <c r="A20" s="4" t="s">
        <v>120</v>
      </c>
      <c r="B20" s="5" t="n">
        <v>8656677</v>
      </c>
      <c r="E20" s="5" t="n">
        <v>1098268</v>
      </c>
    </row>
    <row r="21" spans="1:7">
      <c r="A21" s="4" t="s">
        <v>121</v>
      </c>
      <c r="B21" s="6" t="n">
        <v>85</v>
      </c>
      <c r="C21" s="5" t="n">
        <v>24486</v>
      </c>
      <c r="D21" s="5" t="n">
        <v>50839</v>
      </c>
      <c r="E21" s="6" t="n">
        <v>-6584</v>
      </c>
      <c r="F21" s="5" t="n">
        <v>-578</v>
      </c>
      <c r="G21" s="6" t="n">
        <v>68248</v>
      </c>
    </row>
    <row r="22" spans="1:7">
      <c r="A22" s="4" t="s">
        <v>110</v>
      </c>
      <c r="B22" s="5" t="n">
        <v>5000</v>
      </c>
      <c r="E22" s="4" t="s">
        <v>37</v>
      </c>
      <c r="G22" s="5" t="n">
        <v>5000</v>
      </c>
    </row>
    <row r="23" spans="1:7">
      <c r="A23" s="4" t="s">
        <v>122</v>
      </c>
      <c r="B23" s="4" t="s">
        <v>37</v>
      </c>
      <c r="C23" s="5" t="n">
        <v>38</v>
      </c>
      <c r="D23" s="4" t="s">
        <v>37</v>
      </c>
      <c r="E23" s="4" t="s">
        <v>37</v>
      </c>
      <c r="F23" s="4" t="s">
        <v>37</v>
      </c>
      <c r="G23" s="6" t="n">
        <v>38</v>
      </c>
    </row>
    <row r="24" spans="1:7">
      <c r="A24" s="4" t="s">
        <v>111</v>
      </c>
      <c r="B24" s="5" t="n">
        <v>190000</v>
      </c>
      <c r="E24" s="4" t="s">
        <v>37</v>
      </c>
    </row>
    <row r="25" spans="1:7">
      <c r="A25" s="4" t="s">
        <v>112</v>
      </c>
      <c r="B25" s="6" t="n">
        <v>2</v>
      </c>
      <c r="C25" s="5" t="n">
        <v>-2</v>
      </c>
      <c r="D25" s="4" t="s">
        <v>37</v>
      </c>
      <c r="E25" s="4" t="s">
        <v>37</v>
      </c>
      <c r="F25" s="4" t="s">
        <v>37</v>
      </c>
      <c r="G25" s="4" t="s">
        <v>37</v>
      </c>
    </row>
    <row r="26" spans="1:7">
      <c r="A26" s="4" t="s">
        <v>113</v>
      </c>
      <c r="B26" s="4" t="s">
        <v>37</v>
      </c>
      <c r="C26" s="5" t="n">
        <v>1291</v>
      </c>
      <c r="D26" s="4" t="s">
        <v>37</v>
      </c>
      <c r="E26" s="4" t="s">
        <v>37</v>
      </c>
      <c r="F26" s="4" t="s">
        <v>37</v>
      </c>
      <c r="G26" s="5" t="n">
        <v>1291</v>
      </c>
    </row>
    <row r="27" spans="1:7">
      <c r="A27" s="4" t="s">
        <v>114</v>
      </c>
      <c r="B27" s="4" t="s">
        <v>37</v>
      </c>
      <c r="E27" s="5" t="n">
        <v>89353</v>
      </c>
    </row>
    <row r="28" spans="1:7">
      <c r="A28" s="4" t="s">
        <v>115</v>
      </c>
      <c r="B28" s="4" t="s">
        <v>37</v>
      </c>
      <c r="C28" s="4" t="s">
        <v>37</v>
      </c>
      <c r="D28" s="4" t="s">
        <v>37</v>
      </c>
      <c r="E28" s="6" t="n">
        <v>-941</v>
      </c>
      <c r="F28" s="4" t="s">
        <v>37</v>
      </c>
      <c r="G28" s="5" t="n">
        <v>-941</v>
      </c>
    </row>
    <row r="29" spans="1:7">
      <c r="A29" s="4" t="s">
        <v>123</v>
      </c>
      <c r="B29" s="4" t="s">
        <v>37</v>
      </c>
      <c r="E29" s="5" t="n">
        <v>405000</v>
      </c>
    </row>
    <row r="30" spans="1:7">
      <c r="A30" s="4" t="s">
        <v>124</v>
      </c>
      <c r="B30" s="4" t="s">
        <v>37</v>
      </c>
      <c r="C30" s="5" t="n">
        <v>4</v>
      </c>
      <c r="D30" s="4" t="s">
        <v>37</v>
      </c>
      <c r="E30" s="6" t="n">
        <v>-4</v>
      </c>
      <c r="F30" s="4" t="s">
        <v>37</v>
      </c>
      <c r="G30" s="4" t="s">
        <v>37</v>
      </c>
    </row>
    <row r="31" spans="1:7">
      <c r="A31" s="4" t="s">
        <v>116</v>
      </c>
      <c r="B31" s="4" t="s">
        <v>37</v>
      </c>
      <c r="C31" s="4" t="s">
        <v>37</v>
      </c>
      <c r="D31" s="4" t="s">
        <v>37</v>
      </c>
      <c r="E31" s="4" t="s">
        <v>37</v>
      </c>
      <c r="F31" s="5" t="n">
        <v>1659</v>
      </c>
      <c r="G31" s="5" t="n">
        <v>1659</v>
      </c>
    </row>
    <row r="32" spans="1:7">
      <c r="A32" s="4" t="s">
        <v>92</v>
      </c>
      <c r="B32" s="4" t="s">
        <v>37</v>
      </c>
      <c r="C32" s="4" t="s">
        <v>37</v>
      </c>
      <c r="D32" s="5" t="n">
        <v>6734</v>
      </c>
      <c r="E32" s="4" t="s">
        <v>37</v>
      </c>
      <c r="F32" s="4" t="s">
        <v>37</v>
      </c>
      <c r="G32" s="5" t="n">
        <v>6734</v>
      </c>
    </row>
    <row r="33" spans="1:7">
      <c r="A33" s="4" t="s">
        <v>125</v>
      </c>
      <c r="B33" s="5" t="n">
        <v>8851677</v>
      </c>
      <c r="E33" s="5" t="n">
        <v>1592621</v>
      </c>
    </row>
    <row r="34" spans="1:7">
      <c r="A34" s="4" t="s">
        <v>126</v>
      </c>
      <c r="B34" s="6" t="n">
        <v>87</v>
      </c>
      <c r="C34" s="5" t="n">
        <v>25817</v>
      </c>
      <c r="D34" s="5" t="n">
        <v>57573</v>
      </c>
      <c r="E34" s="6" t="n">
        <v>-7529</v>
      </c>
      <c r="F34" s="5" t="n">
        <v>1081</v>
      </c>
      <c r="G34" s="6" t="n">
        <v>77029</v>
      </c>
    </row>
    <row r="35" spans="1:7">
      <c r="A35" s="4" t="s">
        <v>127</v>
      </c>
      <c r="F35" s="5" t="n">
        <v>657</v>
      </c>
    </row>
    <row r="36" spans="1:7">
      <c r="A36" s="4" t="s">
        <v>110</v>
      </c>
      <c r="G36" s="5" t="n">
        <v>0</v>
      </c>
    </row>
    <row r="37" spans="1:7">
      <c r="A37" s="4" t="s">
        <v>116</v>
      </c>
      <c r="G37" s="6" t="n">
        <v>424</v>
      </c>
    </row>
    <row r="38" spans="1:7">
      <c r="A38" s="4" t="s">
        <v>92</v>
      </c>
      <c r="G38" s="5" t="n">
        <v>1994</v>
      </c>
    </row>
    <row r="39" spans="1:7">
      <c r="A39" s="4" t="s">
        <v>125</v>
      </c>
      <c r="B39" s="5" t="n">
        <v>8851677</v>
      </c>
      <c r="E39" s="5" t="n">
        <v>1592621</v>
      </c>
    </row>
    <row r="40" spans="1:7">
      <c r="A40" s="4" t="s">
        <v>126</v>
      </c>
      <c r="B40" s="6" t="n">
        <v>87</v>
      </c>
      <c r="C40" s="6" t="n">
        <v>25817</v>
      </c>
      <c r="D40" s="6" t="n">
        <v>57573</v>
      </c>
      <c r="E40" s="6" t="n">
        <v>-7529</v>
      </c>
      <c r="F40" s="6" t="n">
        <v>1081</v>
      </c>
      <c r="G40" s="6" t="n">
        <v>7702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78</v>
      </c>
    </row>
    <row r="3" spans="1:3">
      <c r="A3" s="3" t="s">
        <v>129</v>
      </c>
    </row>
    <row r="4" spans="1:3">
      <c r="A4" s="4" t="s">
        <v>92</v>
      </c>
      <c r="B4" s="6" t="n">
        <v>6734</v>
      </c>
      <c r="C4" s="6" t="n">
        <v>2167</v>
      </c>
    </row>
    <row r="5" spans="1:3">
      <c r="A5" s="3" t="s">
        <v>130</v>
      </c>
    </row>
    <row r="6" spans="1:3">
      <c r="A6" s="4" t="s">
        <v>131</v>
      </c>
      <c r="B6" s="5" t="n">
        <v>2529</v>
      </c>
      <c r="C6" s="5" t="n">
        <v>2222</v>
      </c>
    </row>
    <row r="7" spans="1:3">
      <c r="A7" s="4" t="s">
        <v>52</v>
      </c>
      <c r="B7" s="4" t="s">
        <v>37</v>
      </c>
      <c r="C7" s="5" t="n">
        <v>306</v>
      </c>
    </row>
    <row r="8" spans="1:3">
      <c r="A8" s="4" t="s">
        <v>132</v>
      </c>
      <c r="B8" s="5" t="n">
        <v>82</v>
      </c>
      <c r="C8" s="5" t="n">
        <v>653</v>
      </c>
    </row>
    <row r="9" spans="1:3">
      <c r="A9" s="4" t="s">
        <v>133</v>
      </c>
      <c r="B9" s="5" t="n">
        <v>1209</v>
      </c>
      <c r="C9" s="5" t="n">
        <v>925</v>
      </c>
    </row>
    <row r="10" spans="1:3">
      <c r="A10" s="4" t="s">
        <v>134</v>
      </c>
      <c r="B10" s="5" t="n">
        <v>37</v>
      </c>
      <c r="C10" s="5" t="n">
        <v>-97</v>
      </c>
    </row>
    <row r="11" spans="1:3">
      <c r="A11" s="4" t="s">
        <v>135</v>
      </c>
      <c r="B11" s="5" t="n">
        <v>9</v>
      </c>
      <c r="C11" s="5" t="n">
        <v>-9</v>
      </c>
    </row>
    <row r="12" spans="1:3">
      <c r="A12" s="3" t="s">
        <v>136</v>
      </c>
    </row>
    <row r="13" spans="1:3">
      <c r="A13" s="4" t="s">
        <v>137</v>
      </c>
      <c r="B13" s="5" t="n">
        <v>-2169</v>
      </c>
      <c r="C13" s="5" t="n">
        <v>-2971</v>
      </c>
    </row>
    <row r="14" spans="1:3">
      <c r="A14" s="4" t="s">
        <v>38</v>
      </c>
      <c r="B14" s="5" t="n">
        <v>-3449</v>
      </c>
      <c r="C14" s="5" t="n">
        <v>-10056</v>
      </c>
    </row>
    <row r="15" spans="1:3">
      <c r="A15" s="4" t="s">
        <v>138</v>
      </c>
      <c r="B15" s="5" t="n">
        <v>-174</v>
      </c>
      <c r="C15" s="5" t="n">
        <v>-308</v>
      </c>
    </row>
    <row r="16" spans="1:3">
      <c r="A16" s="4" t="s">
        <v>139</v>
      </c>
      <c r="B16" s="5" t="n">
        <v>4088</v>
      </c>
      <c r="C16" s="5" t="n">
        <v>8674</v>
      </c>
    </row>
    <row r="17" spans="1:3">
      <c r="A17" s="4" t="s">
        <v>48</v>
      </c>
      <c r="B17" s="5" t="n">
        <v>-116</v>
      </c>
      <c r="C17" s="5" t="n">
        <v>-577</v>
      </c>
    </row>
    <row r="18" spans="1:3">
      <c r="A18" s="4" t="s">
        <v>39</v>
      </c>
      <c r="B18" s="5" t="n">
        <v>-1258</v>
      </c>
      <c r="C18" s="5" t="n">
        <v>715</v>
      </c>
    </row>
    <row r="19" spans="1:3">
      <c r="A19" s="4" t="s">
        <v>140</v>
      </c>
      <c r="B19" s="5" t="n">
        <v>58</v>
      </c>
      <c r="C19" s="5" t="n">
        <v>3045</v>
      </c>
    </row>
    <row r="20" spans="1:3">
      <c r="A20" s="4" t="s">
        <v>141</v>
      </c>
      <c r="B20" s="5" t="n">
        <v>7580</v>
      </c>
      <c r="C20" s="5" t="n">
        <v>4689</v>
      </c>
    </row>
    <row r="21" spans="1:3">
      <c r="A21" s="3" t="s">
        <v>142</v>
      </c>
    </row>
    <row r="22" spans="1:3">
      <c r="A22" s="4" t="s">
        <v>143</v>
      </c>
      <c r="B22" s="5" t="n">
        <v>-4149</v>
      </c>
      <c r="C22" s="5" t="n">
        <v>-2937</v>
      </c>
    </row>
    <row r="23" spans="1:3">
      <c r="A23" s="4" t="s">
        <v>144</v>
      </c>
      <c r="B23" s="5" t="n">
        <v>19</v>
      </c>
      <c r="C23" s="5" t="n">
        <v>28</v>
      </c>
    </row>
    <row r="24" spans="1:3">
      <c r="A24" s="4" t="s">
        <v>145</v>
      </c>
      <c r="B24" s="4" t="s">
        <v>37</v>
      </c>
      <c r="C24" s="5" t="n">
        <v>-1500</v>
      </c>
    </row>
    <row r="25" spans="1:3">
      <c r="A25" s="4" t="s">
        <v>146</v>
      </c>
      <c r="B25" s="5" t="n">
        <v>1500</v>
      </c>
      <c r="C25" s="4" t="s">
        <v>37</v>
      </c>
    </row>
    <row r="26" spans="1:3">
      <c r="A26" s="4" t="s">
        <v>147</v>
      </c>
      <c r="B26" s="5" t="n">
        <v>-2630</v>
      </c>
      <c r="C26" s="5" t="n">
        <v>-4409</v>
      </c>
    </row>
    <row r="27" spans="1:3">
      <c r="A27" s="3" t="s">
        <v>148</v>
      </c>
    </row>
    <row r="28" spans="1:3">
      <c r="A28" s="4" t="s">
        <v>115</v>
      </c>
      <c r="B28" s="5" t="n">
        <v>-941</v>
      </c>
      <c r="C28" s="5" t="n">
        <v>-505</v>
      </c>
    </row>
    <row r="29" spans="1:3">
      <c r="A29" s="4" t="s">
        <v>149</v>
      </c>
      <c r="B29" s="5" t="n">
        <v>38</v>
      </c>
      <c r="C29" s="4" t="s">
        <v>37</v>
      </c>
    </row>
    <row r="30" spans="1:3">
      <c r="A30" s="4" t="s">
        <v>150</v>
      </c>
      <c r="B30" s="5" t="n">
        <v>-903</v>
      </c>
      <c r="C30" s="5" t="n">
        <v>-505</v>
      </c>
    </row>
    <row r="31" spans="1:3">
      <c r="A31" s="4" t="s">
        <v>151</v>
      </c>
      <c r="B31" s="5" t="n">
        <v>4047</v>
      </c>
      <c r="C31" s="5" t="n">
        <v>-225</v>
      </c>
    </row>
    <row r="32" spans="1:3">
      <c r="A32" s="4" t="s">
        <v>152</v>
      </c>
      <c r="B32" s="5" t="n">
        <v>23613</v>
      </c>
      <c r="C32" s="5" t="n">
        <v>27843</v>
      </c>
    </row>
    <row r="33" spans="1:3">
      <c r="A33" s="4" t="s">
        <v>153</v>
      </c>
      <c r="B33" s="5" t="n">
        <v>27660</v>
      </c>
      <c r="C33" s="5" t="n">
        <v>27618</v>
      </c>
    </row>
    <row r="34" spans="1:3">
      <c r="A34" s="3" t="s">
        <v>154</v>
      </c>
    </row>
    <row r="35" spans="1:3">
      <c r="A35" s="4" t="s">
        <v>155</v>
      </c>
      <c r="B35" s="5" t="n">
        <v>19</v>
      </c>
      <c r="C35" s="5" t="n">
        <v>6</v>
      </c>
    </row>
    <row r="36" spans="1:3">
      <c r="A36" s="4" t="s">
        <v>156</v>
      </c>
      <c r="B36" s="5" t="n">
        <v>1747</v>
      </c>
      <c r="C36" s="5" t="n">
        <v>1578</v>
      </c>
    </row>
    <row r="37" spans="1:3">
      <c r="A37" s="3" t="s">
        <v>157</v>
      </c>
    </row>
    <row r="38" spans="1:3">
      <c r="A38" s="4" t="s">
        <v>93</v>
      </c>
      <c r="B38" s="6" t="n">
        <v>1659</v>
      </c>
      <c r="C38" s="6" t="n">
        <v>-15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59</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59</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15:20Z</dcterms:created>
  <dcterms:modified xmlns:dcterms="http://purl.org/dc/terms/" xmlns:xsi="http://www.w3.org/2001/XMLSchema-instance" xsi:type="dcterms:W3CDTF">2019-05-09T16:15:20Z</dcterms:modified>
</cp:coreProperties>
</file>